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Statements of Oper" sheetId="3" r:id="rId3"/>
    <s:sheet name="Consolidated Statements of Comp" sheetId="4" r:id="rId4"/>
    <s:sheet name="Consolidated Statement of Stock" sheetId="5" r:id="rId5"/>
    <s:sheet name="CONSOLIDATED STATEMENTS OF CASH" sheetId="6" r:id="rId6"/>
    <s:sheet name="Organization, Consolidation and" sheetId="7" r:id="rId7"/>
    <s:sheet name="Accounting Changes and Error Co" sheetId="8" r:id="rId8"/>
    <s:sheet name="Interim Reporting" sheetId="9" r:id="rId9"/>
    <s:sheet name="Accounting Policies" sheetId="10" r:id="rId10"/>
    <s:sheet name="Property, Plant, and Equipment" sheetId="11" r:id="rId11"/>
    <s:sheet name="Intangible Assets, Goodwill and" sheetId="12" r:id="rId12"/>
    <s:sheet name="Payables and Accruals" sheetId="13" r:id="rId13"/>
    <s:sheet name="Debt" sheetId="14" r:id="rId14"/>
    <s:sheet name="Equity" sheetId="15" r:id="rId15"/>
    <s:sheet name="Compensation Related Costs, Sha" sheetId="16" r:id="rId16"/>
    <s:sheet name="Compensation Related Costs, Ret" sheetId="17" r:id="rId17"/>
    <s:sheet name="Other Income and Expenses" sheetId="18" r:id="rId18"/>
    <s:sheet name="Income Taxes" sheetId="19" r:id="rId19"/>
    <s:sheet name="Segment Reporting" sheetId="20" r:id="rId20"/>
    <s:sheet name="Subsequent Events" sheetId="21" r:id="rId21"/>
    <s:sheet name="Uncategorized Items - atea-2015" sheetId="22" r:id="rId22"/>
  </s:sheets>
  <s:definedNames/>
  <s:calcPr calcId="124519" calcMode="auto" fullCalcOnLoad="1"/>
</s:workbook>
</file>

<file path=xl/sharedStrings.xml><?xml version="1.0" encoding="utf-8"?>
<sst xmlns="http://schemas.openxmlformats.org/spreadsheetml/2006/main" uniqueCount="255">
  <si>
    <t>Document and Entity Information - USD ($)</t>
  </si>
  <si>
    <t>12 Months Ended</t>
  </si>
  <si>
    <t>Dec. 31, 2015</t>
  </si>
  <si>
    <t>Jun. 30, 2014</t>
  </si>
  <si>
    <t>Document and Entity Information:</t>
  </si>
  <si>
    <t>Entity Registrant Name</t>
  </si>
  <si>
    <t>Astea International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 - USD ($)</t>
  </si>
  <si>
    <t>Dec. 31, 2014</t>
  </si>
  <si>
    <t>Current assets:</t>
  </si>
  <si>
    <t>Cash and cash equivalents</t>
  </si>
  <si>
    <t>Investments available for sale</t>
  </si>
  <si>
    <t>Receivables, net</t>
  </si>
  <si>
    <t>[1]</t>
  </si>
  <si>
    <t>[2]</t>
  </si>
  <si>
    <t>Prepaid expenses and other</t>
  </si>
  <si>
    <t>Total current assets</t>
  </si>
  <si>
    <t>Property and equipment, net</t>
  </si>
  <si>
    <t>Intangibles, net</t>
  </si>
  <si>
    <t>Capitalized software, net</t>
  </si>
  <si>
    <t>Goodwill</t>
  </si>
  <si>
    <t>Restricted cash</t>
  </si>
  <si>
    <t>Other assets</t>
  </si>
  <si>
    <t>Total Assets</t>
  </si>
  <si>
    <t>Current liabilities:</t>
  </si>
  <si>
    <t>Line of credit from director/officer, current</t>
  </si>
  <si>
    <t>Accounts payable and accrued expenses</t>
  </si>
  <si>
    <t>Deferred revenues</t>
  </si>
  <si>
    <t>Total current liabilities</t>
  </si>
  <si>
    <t>Long-term liabilities:</t>
  </si>
  <si>
    <t>Line of credit from Silicon Valley Bank</t>
  </si>
  <si>
    <t>Long-term accrued expenses</t>
  </si>
  <si>
    <t>Deferred tax liability</t>
  </si>
  <si>
    <t>Deferred revenue- long term</t>
  </si>
  <si>
    <t>Total Liabilities</t>
  </si>
  <si>
    <t>STOCKHOLDERS' EQUITY:</t>
  </si>
  <si>
    <t>Convertible redeemable preferred stock,</t>
  </si>
  <si>
    <t>[3]</t>
  </si>
  <si>
    <t>Common stock</t>
  </si>
  <si>
    <t>[4]</t>
  </si>
  <si>
    <t>Additional paid-in capital</t>
  </si>
  <si>
    <t>Accumulated deficit</t>
  </si>
  <si>
    <t>Accumulated other comprehensive loss</t>
  </si>
  <si>
    <t>Treasury stock at cost</t>
  </si>
  <si>
    <t>[5]</t>
  </si>
  <si>
    <t>Total liabilities and stockholders' equity</t>
  </si>
  <si>
    <t>net of allowance of $68,000</t>
  </si>
  <si>
    <t>net of allowance of $73,000</t>
  </si>
  <si>
    <t>$.01 par value, shares authorized 5,000,000; issued and outstanding Series A 826,000 and outstanding Series B 797,000</t>
  </si>
  <si>
    <t>$.01 par value, 25,000,000 shares authorized; issued 3,629,000 and outstanding 3,587,000</t>
  </si>
  <si>
    <t>42,000 shares</t>
  </si>
  <si>
    <t>Consolidated Statements of Operations - USD ($)</t>
  </si>
  <si>
    <t>Revenues:</t>
  </si>
  <si>
    <t>Software license fees</t>
  </si>
  <si>
    <t>Subscriptions</t>
  </si>
  <si>
    <t>Services and maintenance</t>
  </si>
  <si>
    <t>Total revenues</t>
  </si>
  <si>
    <t>Costs of Revenue:</t>
  </si>
  <si>
    <t>Cost of software license fees</t>
  </si>
  <si>
    <t>Cost of subscriptions, services and maintenance</t>
  </si>
  <si>
    <t>Total cost of revenues</t>
  </si>
  <si>
    <t>Gross Profit</t>
  </si>
  <si>
    <t>Operating Expenses:</t>
  </si>
  <si>
    <t>Product Development</t>
  </si>
  <si>
    <t>Sales and marketing</t>
  </si>
  <si>
    <t>General and administrative</t>
  </si>
  <si>
    <t>Goodwill impairment</t>
  </si>
  <si>
    <t>Total operating expenses</t>
  </si>
  <si>
    <t>Income (Loss) from operations</t>
  </si>
  <si>
    <t>Interest expense, net</t>
  </si>
  <si>
    <t>Loss before income tax</t>
  </si>
  <si>
    <t>Income tax expense</t>
  </si>
  <si>
    <t>Net loss</t>
  </si>
  <si>
    <t>Preferred Dividend</t>
  </si>
  <si>
    <t>Net loss allocable to common stockholders</t>
  </si>
  <si>
    <t>Basic net (loss) earingings per share allocable to common stockholders</t>
  </si>
  <si>
    <t>Diluted net (loss) earnings per share allocable to common stockholders</t>
  </si>
  <si>
    <t>Weighted average shares outstanding used in computing basic net (loss) earnings per share</t>
  </si>
  <si>
    <t>Weighted average shares outstanding used in computing diluted net (loss) earnings per share</t>
  </si>
  <si>
    <t>Consolidated Statements of Comprehensive Income (Loss) - USD ($)</t>
  </si>
  <si>
    <t>Statement of Comprehensive Income (loss)</t>
  </si>
  <si>
    <t>Other comprehensive income (loss) :</t>
  </si>
  <si>
    <t>Foreign currency translation adjustment</t>
  </si>
  <si>
    <t>Change in unrealized loss on available for sale investments</t>
  </si>
  <si>
    <t>Other Comprehensive income (loss)</t>
  </si>
  <si>
    <t>Consolidated Statement of Stockholders' Equity - 12 months ended Dec. 31, 2014 - USD ($)</t>
  </si>
  <si>
    <t>Total</t>
  </si>
  <si>
    <t>Convertible redeemable preferred stock</t>
  </si>
  <si>
    <t>Additional paid-in-capital</t>
  </si>
  <si>
    <t>Accumulated other comprehensive income</t>
  </si>
  <si>
    <t>Treasury Stock</t>
  </si>
  <si>
    <t>Stockholders' Equity, Including Portion Attributable to Noncontrolling Interest, Beginning Balance at Dec. 31, 2013</t>
  </si>
  <si>
    <t>Series B preferred stock, issued</t>
  </si>
  <si>
    <t>Dividend payments on preferred stock</t>
  </si>
  <si>
    <t>Stock-based compensation</t>
  </si>
  <si>
    <t>Comprehensive loss</t>
  </si>
  <si>
    <t>CONSOLIDATED STATEMENTS OF CASH FLOWS - USD ($)</t>
  </si>
  <si>
    <t>Cash flows from operating activities:</t>
  </si>
  <si>
    <t>Adjustments to reconcile net loss to net cash provided by operating activities:</t>
  </si>
  <si>
    <t>Depreciation and amortization</t>
  </si>
  <si>
    <t>Amortization of deferred financing cost</t>
  </si>
  <si>
    <t>Increase (decrease) in provision for doubtful accounts</t>
  </si>
  <si>
    <t>Deferred income tax</t>
  </si>
  <si>
    <t>Changes in operating assets and liabilities:</t>
  </si>
  <si>
    <t>Receivables</t>
  </si>
  <si>
    <t>Net cash provided by operating activities</t>
  </si>
  <si>
    <t>Cash flows from investing activities:</t>
  </si>
  <si>
    <t>Proceeds from the sale of short term investments</t>
  </si>
  <si>
    <t>Purchases of property and equipment</t>
  </si>
  <si>
    <t>Capitalized software development costs</t>
  </si>
  <si>
    <t>Change in restricted cash</t>
  </si>
  <si>
    <t>Net cash used in investing activities</t>
  </si>
  <si>
    <t>Cash flows from financing activities</t>
  </si>
  <si>
    <t>Proceeds from line of credit from Silicon Valley Bank</t>
  </si>
  <si>
    <t>Repayment on line of credit from Silicon Valley Bank</t>
  </si>
  <si>
    <t>Repayment on line of credit from director/officer</t>
  </si>
  <si>
    <t>Deferred financing cost</t>
  </si>
  <si>
    <t>Proceeds from line of credit from director/ officer</t>
  </si>
  <si>
    <t>Net cash provided by financing activities</t>
  </si>
  <si>
    <t>Effect of exchange rate changes on cash</t>
  </si>
  <si>
    <t>Net increase in cash and cash equivalents</t>
  </si>
  <si>
    <t>Cash and cash equivalents, beginning of period</t>
  </si>
  <si>
    <t>Organization, Consolidation and Presentation of Financial Statements</t>
  </si>
  <si>
    <t>Organization, Consolidation and Presentation of Financial Statements:</t>
  </si>
  <si>
    <t>Nature of Operations</t>
  </si>
  <si>
    <t xml:space="preserve">Operating Matters and Liquidity The Company has a history of net losses and an accumulated deficit of $35,847,000 as of December 31, 2015. In 2015, the Company generated a net loss of $4.4 million compared to a net loss of $3.4 million generated in 2014. Further, at December 31, 2015, the Company had a working capital ratio of .58:1, with cash and cash equivalents and investments available for sale of $1,676,000. Moreover, the Company expects to continue to incur additional operating expenses for research and development and investment in software development costs to achieve its projected revenue growth. We continually evaluate our operating cash flows which can vary subject to the actual timing of expected new sales compared to our expectations of those sales and are sensitive to many factors, including changes in working capital and our net loss. The Company believes that it has sufficient cash to meet its anticipated operating cash needs for at least the next 12 months. However, projections of future cash needs and cash flows are subject to substantial uncertainty. We continually evaluate our operating cash flows which can vary subject to the actual timing of expected new sales compared to our expectations of those sales and are sensitive to many factors, including changes in working capital and our results of operations. As of December 31, 2015 the Company did not owe anything against the line of credit from its Chief Executive Officer and $1,374,000 against the line of credit from Silicon Valley Bank (SVB). The availability under the SVB line of credit is tied to a borrowing base formula that is based on 80% of the Companys eligible domestic accounts receivable. As of December 31, 2015, the availability under the line of credit was $626,000. The Company has projected revenues that management believes will provide sufficient funds along with lines of credit to sustain its continuing operations for at least the next twelve months. The Company was in compliance with the financial covenants for the line of credit with SVB as of December 31, 2015. In the event the Company does not meet its financial covenants in the future, SVB does not extend a waiver or forbearance agreement, and the Company does not believe that it has adequate liquidity to operate, the Company will implement a cost cutting plan, if necessary, that would reduce its expenditures to the appropriate level that matches its operating cash flows. The Company does not plan any significant capital expenditures for at least the next twelve months other than to replace its existing capital equipment as it becomes obsolete. The Companys plans for investment in product development and capitalized software costs are expected to be similar to prior years. </t>
  </si>
  <si>
    <t>Consolidation, Policy</t>
  </si>
  <si>
    <t xml:space="preserve">Principles of Consolidation The consolidated financial statements include the accounts of Astea International Inc. and its wholly owned subsidiaries and branches. All significant intercompany accounts and transactions have been eliminated upon consolidation. </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ssets and liabilities that are subject to estimates include allowances for doubtful accounts, the carrying amount of goodwill and other acquired intangible assets, valuation of deferred tax assets and certain accrued liabilities and share-based awards.</t>
  </si>
  <si>
    <t>New Accounting Pronouncements, Policy</t>
  </si>
  <si>
    <t xml:space="preserve">New Accounting Pronouncements In May 2014, as part of its ongoing efforts to assist in the convergence of U.S. GAAP and International Financial Reporting Standards, the Financial Accounting Standards Board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anuary 1, 2018. Early adoption is permitted only as of annual reporting periods beginning after December 15, 2016. We anticipate this standard may have a material impact on our consolidated financial statements, and we are currently evaluating its impact. In August 2014, FASB issued Prepar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us on January 1, 2017. Early application is permitted. The Company will evaluate the going concern considerations, however, at the current period, management does not believe that it has met conditions which would subject these financial statements for additional disclosure. We anticipate this update will not have a material impact on our consolidated financial statements. In November 2015, the FASB issued Income Taxes: Balance Sheet Classification of Deferred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We anticipate that this standard will not have a material impact on our consolidated financial statements. In February 2016, the FASB completed its Leases project by issuing Accounting Standards Update No. 2016-02 Leases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Results in fewer opportunities for organizations to structure leasing transactions to achieve a particular accounting outcome on the statement of financial position, Improves understanding and comparability of lessees financial commitments regardless of the manner they choose to finance the assets used in their businesses, Aligns lessor accounting and sale and leaseback transactions guidance more closely to comparable guidance in Revenue from Contracts with Customers and Other Income, Provides users of financial statements with additional information about lessors leasing activities and lessors exposure to credit and asset risk as a result of leasing, and Clarifies the definition of a lease to address practice issues that were raised about the previous definition of a lease and to align the concept of control, as it is used in the definition of a lease, more closely with the control principle in Consolidation. The updated guidance is effective for us beginning January 1, 2019. Early adoption of the update is permitted. The Company is evaluating the impact of this updated guidance on its consolidated financial statements and related disclosures. </t>
  </si>
  <si>
    <t>Accounting Changes and Error Corrections</t>
  </si>
  <si>
    <t>Accounting Changes and Error Corrections:</t>
  </si>
  <si>
    <t>Correction of an Immaterial Error The Company identified an immaterial error related to its classification on the consolidated balance sheet for an accrued liability that is due more than a year after the balance sheet date. The Company determined that in accounting for this accrued liability, it did not properly classify it in long-term liabilities on the consolidated balance sheet as of December 31, 2014. The Company reviewed the impact of this error on the prior periods in accordance with SEC guidelines on materiality of the error from a qualitative and quantitative perspective and determined that the error was not material to the prior period consolidated financial statements. However, the Company has corrected the balance sheet for the year ended December 31, 2014 by increasing the long-term accrued expenses and decreasing the accounts payable and accrued expenses in current liabilities by $213,000. The impact of the error increased our working capital ratio from .56:1 to .57:1 as of December 31, 2014. In addition, the error had no impact on our bank covenants as of December 31, 2014.</t>
  </si>
  <si>
    <t>Interim Reporting</t>
  </si>
  <si>
    <t>Interim Reporting:</t>
  </si>
  <si>
    <t>Quarterly Financial Information</t>
  </si>
  <si>
    <t xml:space="preserve">Selected Consolidated Quarterly Financial Data (Unaudited) 2015 Quarter Ended Dec 31, Sep 30, Jun 30, Mar 31, Revenues $ 5,330,000 $ 5,228,000 $ 6,539,000 ) $ 5,860,000 Gross profit 1,397,000 877,000 1,913,000 ) 1,658,000 Net loss (1,985,000 ) (1,315,000 ) (273,000 ) (793,000 ) Net loss allocable to common shareholders (2,110,000 ) (1,440,000 ) (398,000 ) (918,000 ) Basic and diluted net loss per share $ (0.59 ) $ (0.40 ) $ (0.11 ) $ (0.26 ) Shares used in computing basic and diluted net loss per share (in thousands) 3,587 3,587 3,587 3,587 2014 Quarter Ended Dec 31, Sep 30, Jun 30, Mar 31, Revenues $ 5,483,000 $ 5,115,000 $ 5,297,000 $ 4,839,000 Gross profit 1,559,000 1,317,000 1,661,000 986,000 Net loss (639,000 ) (795,000 ) (752,000 ) (1,261,000 ) Net loss allocable to common shareholders (764,000 ) (920,000 ) (827,000 ) (1,336,000 ) Basic and diluted net loss per share $ (0.21 ) $ (0.26 ) $ (0.23 ) $ (0.37 ) Shares used in computing basic and diluted net loss per share (in thousands) 3,587 3,587 3,587 3,587 </t>
  </si>
  <si>
    <t>Accounting Policies</t>
  </si>
  <si>
    <t>Accounting Policies:</t>
  </si>
  <si>
    <t>Cash and Cash Equivalents, Policy</t>
  </si>
  <si>
    <t xml:space="preserve">Cash and Cash Equivalents The Company considers all highly liquid investments purchased with an original maturity of three months or less when purchased to be cash equivalents. </t>
  </si>
  <si>
    <t>Receivables, Policy</t>
  </si>
  <si>
    <t>3. Accounts Receivable Billed accounts receivable represent billings for the Companys products and services to end users and value added resellers. Unbilled accounts receivable represent contractual amounts due within one year under software licenses that have been delivered or statements of work for professional services, for work performed but not yet invoiced. Billed accounts receivable are shown net of reserves for estimated uncollectible amounts. Accounts receivable net of allowance for doubtful accounts consist of the following: December 31, 2015 2014 Billed accounts receivable, net $ 5,116,000 $ 3,568,000 Unbilled accounts receivable 481,000 516,000 $ 5,597,000 $ 4,084,000</t>
  </si>
  <si>
    <t>Receivables, Trade and Other Accounts Receivable, Allowance for Doubtful Accounts, Policy</t>
  </si>
  <si>
    <t xml:space="preserve">Allowance for Doubtful Accounts The Company records an allowance for doubtful accounts based on specifically identified amounts that management believes to be uncollectible. The Company also records an additional allowance based on certain percentages of aged accounts receivables, which are determined based on historical experience and managements assessment of the general financial conditions affecting the Companys customer base. Once management determines that an account will not be collected, the account is written off against the allowance for doubtful accounts. If actual collections experience changes, revisions to the allowance may be required. Activity in the allowance for doubtful accounts is as follows: Year Ended December 31 Balance at beginning of year Reductions Write offs Balance at end of year 2015 $ 73,000 $ (5,000) $ - $ 68,000 2014 $ 112,000 $ (39,000) $ - $ 73,000 The Company reviews accounts receivable on a monthly basis to determine if any accounts receivables will potentially be uncollectible. Based on a review and assessment of the information available at December 31, 2015 and 2014, the Company believes its allowance for doubtful accounts as of December 31, 2015 and 2014 is adequate. However, actual write-offs might exceed the recorded allowance. </t>
  </si>
  <si>
    <t>Concentration Risk, Credit Risk, Policy</t>
  </si>
  <si>
    <t>Concentration of Credit Risk Financial instruments, which potentially subject the Company to credit risk, consist of cash equivalents and accounts receivable. The Companys policy is to limit the amount of credit exposure to any one financial institution. The Company places investments with financial institutions evaluated as being creditworthy, or investing in short-term money market which are exposed to minimal interest rate and credit risk. Cash balances are maintained with several banks. Certain operating accounts may exceed the Federal Deposit Insurance Corporation (FDIC) limits. The Company sells its products to customers involved in a variety of industries including information technology, medical devices and diagnostic systems, industrial controls and instrumentation and retail systems throughout the world. While the Company does not require collateral from its customers, it does perform continuing credit evaluations of its customers financial condition.</t>
  </si>
  <si>
    <t>Property, Plant and Equipment, Policy</t>
  </si>
  <si>
    <t>Property and Equipment Property and equipment are recorded at cost. Depreciation and amortization are provided using the straight-line method over the estimated useful lives of the related assets or the lease term, whichever is shorter. When property and equipment are sold or otherwise disposed of, the fixed asset account and related accumulated depreciation account are relieved and any gain or loss is included in operations. Expenditures for repairs and maintenance are charged to expense as incurred and significant renewals and betterments are capitalized.</t>
  </si>
  <si>
    <t>Impairment or Disposal of Long-Lived Assets, Policy</t>
  </si>
  <si>
    <t>Impairment of Long-Lived Assets The Company evaluates its long-lived assets, including certain identifiable intangible assets, excluding goodwill, for impairment whenever events or changes in circumstances indicate that the carrying amount of such assets may not be recoverable. Recoverability of assets to be held and used is measured by a comparison of the carrying amount of any asset to future undiscounted net cash flows expected to be generated by the asset. If such assets are considered to be impaired, the impairment is measured by the amount by which the carrying amount of the asset exceeds the fair value of the assets. As of December 31, 2015 and 2014, the Company determined that no impairments have occurred.</t>
  </si>
  <si>
    <t>Goodwill and Intangible Assets, Policy</t>
  </si>
  <si>
    <t xml:space="preserve">Goodwill Part of the purchase price for the FieldCentrix assets, acquired September 21, 2005, included the acquisition of goodwill. Goodwill represents the excess of the purchase price over the fair value of net assets acquired in connection with business combinations accounted for using the purchase method of accounting. Goodwill was not amortized, but instead goodwill was required to be tested for impairment annually and more frequently if impairment indicators are present. The Company performs such testing of goodwill on October 1 of each year, or as events occur or circumstances change that would more likely than not reduce the fair value of a reporting unit below its carrying amount. The Company conducts a two-step test for impairment of goodwill. The first step of the test for goodwill impairment compares the fair value of the applicable reporting unit with its carrying value. If the fair value of a reporting unit is less than the reporting unit's carrying value, the Company will perform the second step of the test for impairment of goodwill. During the second step of the test for impairment of goodwill, the Company will compare the implied fair value of the reporting unit's goodwill with the carrying value of that goodwill. If the carrying value of the goodwill exceeds the calculated implied fair value, the excess amount will be recognized as an impairment loss. During the fourth quarter of 2015, the Company completed the first step of the test for goodwill impairment. In addition, the Company evaluated other business factors, including macroeconomic conditions, the current business environment and changes in the operations of the business unit. Revenue and expense forecasts used in the evaluation of goodwill were based on trends of historical performance and managements estimate of future performance. During 2015, there had been a decline in license, service, and maintenance revenues due to loss of a few customers without any new customers. As a result, the Companys expectations of future revenue and profitability for FieldCentrix are declining compared to previous estimates performed. Because the step one test indicated that FieldCentrix's carrying value exceeded its estimated fair value, the second step of the goodwill impairment test was performed. Under the second step, the fair value of all FieldCentrix assets and liabilities were estimated, including tangible assets, existing technology and trade names for the purpose of deriving an estimate of the implied fair value of goodwill. The implied fair value of the goodwill was then compared to the recorded goodwill to determine the amount of the impairment. </t>
  </si>
  <si>
    <t>Commitments and Contingencies, Policy</t>
  </si>
  <si>
    <t>Commitments and Contingencies Leases The Company leases facilities and equipment under non-cancelable operating leases which may include escalation clauses. Rent expense for facility leases for the years ended December 31, 2015 and 2014 was $935,000 and $1,011,000, respectively. Equipment and vehicle lease expense for the years ended December 31, 2015 and 2014 was $163,000 and $212,000, respectively. Future minimum lease payments under the Companys leases as of December 31, 2015 are as follows: Operating Leases 2016 2017 $1,102,000 474,000 2018 85,000 2019 13,000 Litigation From time to time, the Company may be involved in certain legal actions and customer disputes arising in the ordinary course of business. In the Companys opinion, the outcome of such actions will not have a material adverse effect on the Companys financial position, results of operations or cash flows.</t>
  </si>
  <si>
    <t>Revenue Recognition, Policy</t>
  </si>
  <si>
    <t xml:space="preserve">Revenue Recognition Asteas revenue is principally recognized from three sources: (i) licensing arrangements, (ii) subscription services and (iii) services and maintenance. The Company markets its products primarily through its direct sales force and resellers. License agreements do not provide for a right of return, and historically, product returns have not been significant. The Company recognizes revenue from license sales when all of the following criteria are met: persuasive evidence of an arrangement exists, delivery has occurred, the license fee is fixed and determinable and the collection of the fee is probable. The Company utilizes written contracts as a means to establish the terms and conditions by which its product support and services are sold to customers. Delivery is considered to have occurred when title and risk of loss have been transferred to the customer, which generally occurs after a license key has been delivered electronically to the customer. Revenue for arrangements with extended payment terms in excess of one year is recognized when the payments become due, provided all other recognition criteria are satisfied. If collectability is not considered probable, revenue is recognized when the fee is collected. The Companys typical end user license agreements do not contain acceptance clauses. However, if acceptance criteria are required, revenues are deferred until customer acceptance has occurred. If these criteria are not met, then revenue is deferred until such criteria are met or until the period(s) over which the last undelivered element is delivered. If there is objective and reliable evidence of fair value for all units of accounting in an arrangement, the arrangement consideration is allocated to the separate units of accounting based on each units relative fair value. There may be cases, however, in which there is objective and reliable evidence of fair value of the undelivered item(s) but no such evidence for the delivered item(s). In those cases, the residual method is used to allocate the arrangement consideration. Under the residual method, the amount of consideration allocated to the delivered item(s) equals the total arrangement consideration less the aggregate fair value of the undelivered item(s). The Company applies the revenue recognition policies discussed below to each separate unit of accounting. Astea allocates revenue to each element in a multiple-element arrangement based on the elements respective fair value, determined by the price charged when the element is sold separately. Specifically, Astea determines the fair value of the maintenance portion of the arrangement based on the price, at the date of sale, if sold separately, which is generally a fixed percentage of the software license selling price. The professional services portion of the arrangement is based on hourly rates which the Company charges for those services when sold separately from software. If evidence of fair value of all undelivered elements exists, but evidence does not exist for one or more delivered elements, then revenue is recognized using the residual method. If an undelivered element for which evidence of fair value does not exist, all revenue in an arrangement is deferred until the undelivered element is delivered or fair value can be determined. Under the residual method, the fair value of the undelivered elements is deferred and the remaining portion of the arrangement fee is recognized as revenue. The proportion of the revenue recognized upon delivery can vary from quarter-to-quarter depending upon the determination of vendor-specific objective evidence (VSOE) of fair value of undelivered elements. The residual value, after allocation of the fee to the undelivered elements based on VSOE of fair value, is then allocated to the perpetual software license for the software products being sold. When appropriate, the Company may allocate a portion of its software revenue to post-contract support activities or to other services or products provided to the customer free of charge or at non-standard rates when provided in conjunction with the licensing arrangement. Amounts allocated are based upon standard prices charged for those services or products which, in the Companys opinion, approximate fair value. Software license fees for resellers or other members of the indirect sales channel are based on a fixed percentage of the Companys standard prices. The Company recognizes software license revenue for such contracts based upon the terms and conditions provided by the reseller to its customer. The Company regularly communicates with its resellers and recognizes revenue based on information from its resellers regarding possible returns and collectability. However, the Company does not have a history of returns from the resellers. In subscription based arrangements, even though customers use the software element, they generally do not have a contractual right to take possession of the software at any time during the hosting period without significant penalty to either run the software on its own hardware or contract with an unrelated third party to host the software. Accordingly, software as a service (SaaS) arrangements, including the software license fees within the arrangements, are accounted for as subscription services provided all other revenue recognition criteria have been met. The revenue is recognized on a straight-line basis over the lifetime of the contract. A SaaS contract is generally 1 to 3 years in duration. In accordance with generally accepted accounting principles, the Company may not recognize any SaaS revenue before the services go live, to ensure that the revenue will match the use of services. The implementation period can usually be anywhere between 3 and 12 months. When upfront implementation, consulting and training services are bundled with the subscription based arrangement, the services are recognized over the remaining life of the initial contract, once the project goes live. The post-contract support on perpetual licenses provides for technical support and unspecified updates to the Company's software products. Post-contract support is charged separately for renewals of annual maintenance in subsequent years. Fair value for maintenance is based upon either renewal rates stated in the contracts or separate sales of renewals to customers. Revenue is recognized ratably, or monthly, over the term of the maintenance period, which is typically one year. Consulting revenue and training service revenue are generally unbundled and recognized at the time the services are performed, except as noted above, . If the Company enters into a fixed-price arrangement for services, the revenue is recognized using the proportional performance method based on direct labor hours incurred to date as a percentage of total estimated direct labor hours required to complete the project. Fees from licenses sold together with consulting services are generally recognized upon shipment, provided that the contract has been executed, delivery of the software has occurred, fees are fixed and determinable and collection is probable. We present taxes assessed by a governmental authority including sales, use, value added and excise taxes on a net basis. Therefore, the presentation of these taxes is excluded from our revenues and is included in accrued expenses in the accompanying consolidated balance sheets until such amounts are remitted to the taxing authority. </t>
  </si>
  <si>
    <t>Advertising Costs, Policy</t>
  </si>
  <si>
    <t xml:space="preserve">Advertising Advertising costs are expensed when incurred. Advertising costs for the years ended December 31, 2015 and 2014 were $393,000 and $353,000, respectively, and are included in sales and marketing expenses. </t>
  </si>
  <si>
    <t>Share-based Compensation, Option and Incentive Plans Policy</t>
  </si>
  <si>
    <t>Stock Compensation The Company estimates the fair value of stock options granted using the Black-Scholes option-pricing model and amortizes the estimated option value using an accelerated amortization method where each option grant is split into tranches based on vesting periods. The Companys expected term represents the period that the Companys share-based awards are expected to be outstanding and was determined based on historical experience regarding similar awards, giving consideration to the contractual terms of the share-based awards and employee termination data. Executive level employees who hold a majority of options outstanding, and non-executive level employees each have similar historical option exercise and termination behavior and thus were grouped for valuation purposes. The Companys expected volatility is based on the historical volatility of its traded common stock and places exclusive reliance on historical volatilities to estimate our stock volatility over the expected term of its awards. The Company has historically not paid common stock dividends. The risk-free interest rate is based on the yield from the U.S. Treasury zero-coupon bonds with an equivalent term. Under the Companys stock option plans, option awards generally vest over a four-year period of continuous service and have a 10-year contractual term. The fair value of each option is amortized using an accelerated amortization method over the options vesting period. The fair value of each option is estimated on the date of the grant using the Black-Scholes option pricing model using the following assumptions: For the year ended For the year ended December 31, 2015 December 31, 2014 Weighted Average Weighted Average Risk-free interest rate 1.49 % 1.76 % Expected life (in years) 5.59 5.48 Volatility 90.93 % 94.18 % Expected dividends - - Annual forfeiture rate 23.38 % 23.71 % The weighted-average fair value of options granted during the years ended December 31, 2015 and 2014 was estimated as $1.06 and $1.92, respectively.</t>
  </si>
  <si>
    <t>Research and Development Expense, Policy</t>
  </si>
  <si>
    <t>Research and Development Costs The Company reports research and development costs as Product Development expense in its consolidated statement of operations. These costs include the costs incurred prior to the establishment of technological feasibility for new product development. In addition, research and development costs also include costs related to improving the quality of the Companys released software products and any costs incurred by third party companies that may be engaged from time to time, to assist the Company in its product development efforts that are not considered to be significant enhancements to the software products.</t>
  </si>
  <si>
    <t>Software to be Sold, Leased, or Otherwise Marketed, Policy</t>
  </si>
  <si>
    <t xml:space="preserve">Capitalized Software Development Costs Capitalized software development costs consist of: Remaining Weighted December 31, Average Life 2015 2014 Capitalized software development costs 16.8 months $ 26,289,000 $23,882,000 Less: Accumulated amortization (22,908,000) (19,185,000) $ 3,381,000 $ 4,697,000 The Company capitalized software development costs of $2,407,000 and $2,532,000 for the years ended December 31, 2015 and 2014, respectively. Amortization of capitalized software development costs for the years ended December 31, 2015 and 2014 was $3,723,000 and $3,502,000, respectively, and is reflected in cost of software license fees in the consolidated statements of operations. The Company amortizes software developments costs using the greater of the straight-line basis over the estimated useful lives of the product (two years) or the revenue forecast method. </t>
  </si>
  <si>
    <t>Income Tax, Policy</t>
  </si>
  <si>
    <t xml:space="preserve">Income Taxes Deferred tax assets and liabilities are determined based on differences between financial reporting and tax bases of assets and liabilities and operating loss and tax credit carryforwards and are measured using the enacted tax rates and laws that will be in effect when the difference and carryforwards are expected to be recovered or settled. A valuation allowance for deferred tax assets is provided when we estimate that it is more likely than not that all or a portion of the deferred tax assets may not be realized through future operations. This assessment is based upon consideration of available positive and negative evidence which included, among other things, our most recent results of operations and expected future profitability. We consider our actual historical results to have a stronger weight than other more subjective indicators when considering whether to establish or reduce a valuation allowance on deferred tax assets. The Company prescribes a recognition threshold and measurement attribute for the financial statement recognition and measurement of a tax position taken or expected to be taken in a tax return. Estimated interest is recorded as a component of interest expense and penalties are recorded as a component of general and administrative expenses. </t>
  </si>
  <si>
    <t>Comprehensive Income, Policy</t>
  </si>
  <si>
    <t xml:space="preserve">Comprehensive Loss </t>
  </si>
  <si>
    <t>Earnings Per Share, Policy</t>
  </si>
  <si>
    <t>Loss Per Share Loss per share is computed on the basis of the weighted average number of shares and common stock equivalents outstanding during the period. In the calculation of diluted earnings per share, shares outstanding are adjusted to assume conversion of the Companys non-interest bearing convertible stock and exercise of options as if they were dilutive. In the calculation of basic loss per share, weighted average numbers of shares outstanding are used as the denominator. The Company had net loss allocable to the common stockholders for the years ended December 31, 2015 and 2014. All options outstanding at December 31, 2015 and 2014 to purchase shares of common stock and shares of common stock issued on the assumed conversion of the eligible preferred stock were excluded from the diluted loss per common share calculation as the inclusion of these options and shares would have been antidilutive. Years ended December 31, 2015 2014 Net loss $ (4,366,000 ) $ (3,447,000 ) Preferred dividend 500.000 400,000 Net loss allocable available to common shareholders (4,866,000 ) (3,847,000 ) Basic and diluted weighted average number of common shares outstanding 3,587,000 3,587,000 Basic and diluted loss per common share $ (1.36 ) $ (1.07 )</t>
  </si>
  <si>
    <t>Foreign Currency Transactions and Translations Policy</t>
  </si>
  <si>
    <t>Currency Translation The accounts of the international subsidiaries and branch operations translate the assets and liabilities of international operations by using the exchange rate in effect at the balance sheet date. The results of operations are translated at average exchange rates during the period. The effects of exchange rate fluctuations in translating assets and liabilities of international operations into U.S. dollars are accumulated and reflected as a currency translation adjustment as a component of other comprehensive loss in the accompanying consolidated statements of changes in stockholders equity (deficit). Transaction gains and losses are included in general and administrative expenses in the consolidated statements of operations. General and administrative expenses include exchange losses of $108,000 and $70,000 for the years ended December 31, 2015 and 2014, respectively.</t>
  </si>
  <si>
    <t>Fair Value Measurement, Policy</t>
  </si>
  <si>
    <t xml:space="preserve">Fair Value of Financial Instruments The Company defines the fair value as the price that would be received to sell an asset or paid to transfer a liability in an orderly transaction between market participants at the measurement date. The Company accounts for certain assets and liabilities at fair value. The hierarchy below lists three levels of fair value based on the extent to which inputs in measuring fair value are observable in the market. We categorize each of our fair value measurements in one of these three levels based on the lowest level input that is significant to the fair value measurement in its entirety. These levels are: 1. Level 1 - Valuations based on quoted prices in active markets for identical assets that the Company has the ability to access. 2. Level 2 - Valuations based on inputs on other than quoted prices included within Level 1, for which all significant inputs are observable, either directly or indirectly. 3. Level 3 - Valuations based on inputs that are unobservable and significant to the overall fair value measurement. The inputs reflect the Companys assumptions about the assumptions a market participant would use in pricing the assets. The carrying amounts of cash and cash equivalents, trade accounts receivable, trade accounts payable and accrued expenses and the line of credit approximate fair value because of the short-term nature of these instruments. Investments classified as available for sale are measured using quoted market prices multiplied by the quantity held where quoted market prices were available. The Company is currently invested in mutual funds. The aggregate fair value of mutual funds as of December 31, 2015 and 2014 was $13,000. The mutual funds are valued using Level 1 inputs and contain investments that seek high level of current income. There were no impairments of investments as of December 31, 2015 and 2014.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the duration and extent to which the fair value is less than cost, and for equity securities, our intent and ability to hold, or plans to sell, the investment. For fixed 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 </t>
  </si>
  <si>
    <t>Business Description and Basis of Presentation</t>
  </si>
  <si>
    <t>1. Company Background Astea International Inc. and Subsidiaries (collectively the Company or Astea) are a global provider of service management software that addresses the unique needs of companies who manage capital equipment, mission critical assets and human capital. Clients include Fortune 500 to mid-size companies, which Astea services through Company facilities in the United States, United Kingdom, Australia, Japan, the Netherlands and Israel. The Companys principal products are Astea Alliance, FX Service Center and FX Mobile. Astea Alliance supports the complete service lifecycle, from lead generation and project quotation to service and billing through asset retirement. FX Service Center is a service management and dispatch solution system that gives organizations command over their field service operations. FX Mobile offerings include mobile field service automation (FSA) systems, which include the wireless devices and support of mobile field technicians using portable, hand-held computing devices. Astea Alliance is also offered as a cloud solution. By leveraging the cloud delivery model, companies can access a solution that has robust and proven functionality at a lower, more predictable cost, with seamless upgrades and a quicker return on investment. The Companys sales and marketing efforts are primarily focused on new software licensing (on premise and cloud solutions) and support services for its latest generation of Astea Alliance and FieldCentrix products.</t>
  </si>
  <si>
    <t>Property, Plant, and Equipment</t>
  </si>
  <si>
    <t>Property, Plant, and Equipment:</t>
  </si>
  <si>
    <t>Property, Plant and Equipment</t>
  </si>
  <si>
    <t xml:space="preserve">Property and Equipment Property and equipment consist of: December 31, Useful Life (Years) 2015 2014 Computers and related equipment 3 $ 4,471,000 $ 4,381,000 Furniture and fixtures 10 606,000 606,000 Leasehold improvements The lesser of lease term or 10 476,000 476,000 Software 3 1,077,000 1,069,000 Office equipment 3-7 811,000 807,000 7,441,000 7,339,000 Less: Accumulated depreciation and amortization (7,268,000) (7,163,000) $ 173,000 $ 176,000 Depreciation and amortization expense for the years ended December 31, </t>
  </si>
  <si>
    <t>Intangible Assets, Goodwill and Other</t>
  </si>
  <si>
    <t>Intangible Assets, Goodwill and Other:</t>
  </si>
  <si>
    <t>Intangible Assets Disclosure</t>
  </si>
  <si>
    <t>Intangible Asset Customer lists (intangible asset) acquired as part of the FieldCentrix acquisition were amortized over their estimated annual life or over the period of its expected benefit, which was 10 years. Amortization expense related to this intangible asset was $96,000 for the year ended December 31, 2015 and $136,000 for the year ended December 31, 2014. Accumulated Amortization Net Carrying Value Description Weighted Avg. Life Gross Cost 2015 2014 2015 2014 Customer List 10 years $1,360,000 $1,360,000 $1,264,000 - $96,000</t>
  </si>
  <si>
    <t>Payables and Accruals</t>
  </si>
  <si>
    <t>Payables and Accruals:</t>
  </si>
  <si>
    <t>Accounts Payable and Accrued Liabilities Disclosure</t>
  </si>
  <si>
    <t>Accounts Payable and Accrued Expenses Accounts payable and accrued expenses consist of: December 31, 2015 2014 Accounts payable $ 944,000 $ 607,000 Accrued compensation and related benefits 1,161,000 1,006,000 Sales and payroll taxes payable 259,000 258,000 Preferred dividend payable 110,000 110,000 Income tax payable 7,000 68,000 Third party software costs payable 14,000 31,000 Accrued professional services 30,000 20,000 Accrued interest expense 6,000 1,000 Other accrued liabilities 49,000 29,000 $ 2,580,000 $ 2,130,000</t>
  </si>
  <si>
    <t>Debt</t>
  </si>
  <si>
    <t>Debt:</t>
  </si>
  <si>
    <t>Debt Disclosure</t>
  </si>
  <si>
    <t>Lines of Credit Line of Credit from Director/ Officer-Related Party Transaction On May 29, 2013, the Company entered into a Revolving Loan Agreement and associated Revolving Promissory Note (collectively the Loan Documents) with Zack Bergreen, the Companys Chief Executive Officer. Pursuant to the Loan Documents, Mr. Bergreen provided an unsecured $2,000,000 revolving line of credit to the Company (the Line of Credit). Amounts outstanding under the Line of Credit bore interest at a rate of 7% per annum, with interest payable monthly. The original maturity date of the Line of Credit was May 29, 2015. The Company was permitted to pay all amounts outstanding and terminate the Loan Documents prior to that time without any penalties. The Loan Documents contained customary covenants, default and other provisions. The Loan Documents were negotiated and approved by the Audit Committee of the Companys Board of Directors. Borrowings under the Line of Credit were subject to the Audit Committees approval. On March 27, 2014, the Company amended its original Loan Documents with Mr. Bergreen. Pursuant to the amended Loan Documents, Mr. Bergreen provided an additional $1,000,000 unsecured revolving line of credit to the Company to increase the total available line of credit to $3,000,000. No other terms or conditions to the original agreement were changed. On June 20, 2014, the Company converted $2,000,000 of outstanding principal owed to Mr. Bergreen under the Loan Documents into 797,000 shares of Series B Preferred Stock (see Note 12). In addition, during the second quarter of 2014, the Company repaid $250,000 of borrowings under the line of credit to Mr. Bergreen. On May 28, 2015, the Company amended the original loan agreement maturity date to be October 1, 2015 and maximum principal amount to $150,000. On October 1, 2015, the line of credit matured and there was no remaining balance. The Company incurred $10,000 and $81,000 of interest expense on this line of credit for the years ended December 31, 2015 and 2014, respectively. Line of Credit from Silicon Valley Bank On June 13, 2014, the Company entered into a Loan and Security Agreement with SVB (the Prior Loan Agreement). The Prior Loan Agreement established a revolving credit facility for the Company in the principal amount of up to $3,000,000 (the Prior Revolving Facility). Availability under the Prior Revolving Facility was tied to a borrowing base formula that was based on 80% of the Companys eligible accounts receivable. Advances under the Prior Revolving Facility could have been repaid and reborrowed in accordance with the Prior Loan Agreement. No advances were made at closing of the loan. Pursuant to the Prior Loan Agreement, the Company agreed to pay SVB the outstanding principal amount of all borrowings, the unpaid interest thereon, and all other obligations incurred with respect to the Prior Loan Agreement on June 13, 2016. On December 18, 2014, the Company and SVB amended and restated the Prior Loan Agreement to reduce the aggregate borrowing amount and revise certain other terms of the Prior Loan Agreement and the Prior Revolving Facility (the Loan Agreement). The Loan Agreement established a new revolving credit facility for the Company in the principal amount of up to $2,000,000 (the Revolving Facility). Availability under the Revolving Facility is tied to a borrowing base formula that is based on 80% of the Companys eligible domestic accounts receivable. Advances under the Revolving Facility (the Advances) may be repaid and reborrowed in accordance with the Loan Agreement. No advances were made at closing. Pursuant to the Loan Agreement, the Company agreed to pay to SVB the outstanding principal amount of all Advances, the unpaid interest thereon, and all other obligations incurred with respect to the Loan Agreement on December 18, 2016. Interest, which is payable monthly, accrues on the unpaid principal balance of the Advances at a floating per annum rate equal to the greater of: (i) 2.25% above the prime rate (which may be reduced to 2.00% above the prime rate for every month in which the Company maintains an adjusted quick ratio of at least 1.50:1) or (ii) 5.25%; provided, that the minimum interest amount due per month shall not be less than $2,000. On January 14, 2016, the Company and SVB amended and restated the Loan Agreement to extend the maturity date of the credit facility through April 2018 and revised and clarified certain covenants and other terms of the credit facility ("Loan Modification Agreement"). If the Company is not in compliance with the terms of the Loan Modification Agreement at the end of any month, all outstanding advances plus accrued interest are immediately due and payable. Provided that no event of default exists, SVB may, in its good faith business discretion, refinance the outstanding borrowings with Advances based on specific eligible accounts. During an event of default, the rate of interest would increase 5% above the otherwise applicable rate, until such event of default is cured or waived. Subject to certain exceptions, the Loan Agreement contains covenants prohibiting the Company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and (g) paying any dividends (other than dividends on outstanding convertible preferred stock); and (i) making payment on subordinated debt. Further, the Company must maintain a minimum adjusted quick ratio, tested as of the last day of each month, of at least 1.25:1.00. The adjusted quick ratio is the ratio of (a) the Companys consolidated, unrestricted cash plus net booked accounts receivable to (b) the Companys liabilities to SVB plus, without duplication, the aggregate amount of the Companys liabilities that mature within 1 year, minus the current portion of deferred revenue. The Revolving Facility is secured by a first priority perfected security interest in substantially all of the assets of the Company, excluding the intellectual property of the Company. The Loan Agreement contains a negative covenant prohibiting the Company from granting a security interest in their intellectual property to any party. As of December 31, 2015 and 2014 the Company owed $1,374,000 and $1,004,000, respectively, against the Revolving Facility. The Company incurred $150,000 and $40,000 of interest expense to SVB for the years ended December 31, 2015 and 2014, respectively. As of December 31, 2015, the availability under the line of credit was $626,000. The Company was in compliance with the covenants of the Loan Agreement as of December 31, 2015 and 2014.</t>
  </si>
  <si>
    <t>Equity</t>
  </si>
  <si>
    <t>Equity:</t>
  </si>
  <si>
    <t>Preferred Stock</t>
  </si>
  <si>
    <t xml:space="preserve">Convertible Preferred Stock Series A On September 24, 2008, the Company issued 826,000 shares of Series-A Convertible Preferred Stock (Series A Preferred Stock) to its Chief Executive Officer at a price of $3.63 per share for a total of $3,000,000. Dividends accrue daily on the Series A Preferred Stock at a rate of 10% and are payable only when, and if, declared by the Companys Board of Directors, quarterly in arrears. The Company reported $300,000 in Series-A Preferred Stock dividends for the years ended December 31, 2015 and 2014, respectively. The Series A Preferred Stock may be converted into common stock at the rate of one share of common for each share of Series A Preferred Stock. Since September 2010, the Company has had certain rights to cause conversion of all of the shares of Series A Preferred Stock outstanding. Since September 2012, the Company may redeem, subject to board approval, all of the shares of Series A Preferred Stock then outstanding at a price equal to the greater of (i) 130% of the purchase price plus all accrued and unpaid dividends and (ii) the fair market value of such number of shares of common stock which the holder of the Series A Preferred Stock would be entitled to receive had the redeemed Series A Preferred Stock been converted immediately prior to the redemption. In the event of a liquidation of the Company, the holder of the Series A and (Series B) Preferred Stock shall be entitled to receive in preference to the holders of the common stock, the original amount invested in the Preferred Stock plus . At December 31, 2015, there was an accrued dividend payable of $75,000. The Company reports the Series A Preferred Stock on the Companys consolidated balance sheet within stockholders equity. Series B On June 20, 2014, the Company issued 797,000 of Series-B Convertible Preferred Stock (Series B Preferred Stock) to its Chief Executive Officer at a price of $2.51 per share in exchange for the cancellation of $2,000,000 of outstanding principal owed to its Chief Executive Officer under a Revolving Promissory Note dated March 26, 2014 (See Note 8). The Audit Committee of the Board of Directors of the Company approved the transaction. The per share price was determined as the greater of (i) the average closing bid price of a share of the Companys common stock reported by Nasdaq for the 30 trading days ending two trading days prior to the date of the Series B Preferred Stock agreement and (ii) 10% above the closing bid price of the Companys common stock on the date of the Series B Preferred Stock agreement. Accordingly, the per share price was set at $2.51 (Purchase Price), corresponding to 10% above the closing bid price on June 20, 2014. Pursuant to the terms of the Series B Preferred Stock agreement, the Company also granted its Chief Executive Officer registration rights in the event the Company elects to file a registration statement with the Securities and Exchange Commission relating to an offering of its equity securities under the Securities Act of 1933, as amended. The Series B Preferred Stock may be converted into shares of common stock on a one-to-one ratio, subject to customary anti-dilution provisions. The Series B Preferred Stock will pay a quarterly dividend, which will accrue at an annual rate of 7%, subject to certain rate adjustments as provided for under the agreement, until June 20, 2016 and at an annual rate of 10% thereafter. The Companys Chief Executive Officer may convert 100% of his shares of the Series B Preferred Stock into shares of common stock. Following June 20, 2016, each and every then outstanding share of Series B Preferred Stock is subject to mandatory and automatic conversion into shares of common stock if the closing price of the common stock as reported by the principal exchange or quotation system on which such common stock is traded or reported exceeds 300% of the then current conversion price for 30 consecutive trading days. The Company may redeem all of the outstanding shares of the Series B Preferred Stock issued at a price per share equal to 300% of the purchase price. The Series B Preferred Stock ranks senior to the Common Stock and on parity with the Companys Series A Convertible Preferred Stock. In the event of a liquidation of the Company, the holder of the Series B and (Series A) Preferred Stock shall be entitled to receive in preference to the holders of the common stock, the original amount invested in the preferred stock plus any unpaid and accrued dividends. Preferred stock dividends on the Series B are declared quarterly by the Board of Directors. At December 31, 2015, there were accrued dividends of $35,000. The Company reports the Series B Preferred Stock on the Companys consolidated balance sheet within stockholders equity at the amount of net proceeds received less an imputed dividend cost. The imputed dividend cost of $110,000 was the result of the preferred stock having a dividend rate during the first two years after its issuance (7%) that is lower than the rate that becomes fixed (10%) after the initial two-year period. The imputed dividend cost of $110,000 is being amortized over the first two years from the date of issuance and is based upon the present value of the dividend discount using a 10% yield. The Company amortized $60,000 and $30,000 related to the imputed dividend cost for the years ended December 31, 2015 and 2014, respectively. The Company reported $140,000 and $70,000 in Series-B Preferred Stock dividends for the years ended December 31, 2015 and 2014, respectively. </t>
  </si>
  <si>
    <t>Compensation Related Costs, Share Based Payments</t>
  </si>
  <si>
    <t>Compensation Related Costs, Share Based Payments:</t>
  </si>
  <si>
    <t>Disclosure of Compensation Related Costs, Share-based Payments</t>
  </si>
  <si>
    <t xml:space="preserve">Share-Based Awards Compensation costs in 2015 and 2014 include compensation costs for share-based payments granted to employees and directors based on the estimated grant date fair value. As of December 31, 2015, the total unrecognized compensation cost related to non-vested options amounted to $184,000, which is expected to be recognized over the options remaining vesting periods of 2.48 years. No income tax benefit was realized by the Company in the years ended December 31, 2015 and 2014 as the Company maintains a full valuation allowance on its net deferred tax asset. The Company has Stock Option Plans (the Plans) under which incentive and non-qualified stock options may be granted to its employees, officers, directors and others. Generally, incentive stock options are granted at fair value, become exercisable over a four-year period, and are subject to the employees continued employment. Non-qualified options are granted at exercise prices determined by the Board of Directors and vest over varying periods. A summary of the status of the Companys stock options as of December 31, 2015 and 2014 and changes during the years then ended are as follows: OPTIONS OUTSTANDING OPTIONS EXERCISABLE Shares Wtd. Avg. Exercise Price Per Share Shares Wtd. Avg. Exercise Price Per Share Balance, December 31, 2013 666,000 $ 3.92 482,000 $ 4.23 Granted 120,000 2.61 Forfeited (91,000 ) 3.05 Exercised - - Expired (6,000 ) 8.00 Balance, December 31, 2014 689,000 $ 3.78 515,000 $ 4.10 Granted 146,000 1.47 Forfeited (43,000 ) 3.04 Exercised - - Expired (54,000 ) 7.57 Balance, December 31, 2015 738,000 $ 3.06 486,000 $ 3.59 There are 240,000 shares available for granting future options as of December 31, 2015. It is the Companys policy to issue shares from authorized but unissued common stock when stock options are exercised. The following table summarizes outstanding options that are vested and expected to vest under the Companys stock option plans as of December 31, 2015: Number of Shares Weighted Average Exercise Price Per Share Weighted Average Remaining Contractual Term (in years) Aggregate Intrinsic Value Outstanding Options 738,000 $3.06 5.58 $127,000 Vested and Expected to Vest 663,000 $3.19 5.20 $84,000 Options Exercisable 486,000 $3.59 3.96 $2,000 The following table shows total share-based compensation expense included in the consolidated statement of operations: Year Ended December 31, 2015 December 31, 2014 Cost of subscriptions, services and maintenance $ 7,000 $ 27,000 Product development 1,000 3,000 Sales and marketing 1,000 - General and administrative 132,000 126,000 Pre-tax share-based compensation 141,000 156,000 Income tax benefit - - Stock-based compensation expense, net $ 141,000 $ 156,000 </t>
  </si>
  <si>
    <t>Compensation Related Costs, Retirement Benefits</t>
  </si>
  <si>
    <t>Compensation Related Costs, Retirement Benefits:</t>
  </si>
  <si>
    <t>Compensation and Employee Benefit Plans</t>
  </si>
  <si>
    <t xml:space="preserve">Profit Sharing Plan/Savings Plan The Company maintains a discretionary profit sharing plan, including a voluntary Section 401(k) feature, covering all qualified and eligible employees. Company contributions to the profit sharing plan are determined at the discretion of the Board of Directors. The Company may match 25% of eligible employees contributions to the 401(k) plan up to a maximum of 1.5% of each employees compensation. It was determined by the Board of Directors that there would be a match in 2015 and 2014. The Company elected to match 25% of 6.0% of compensation for each eligible employees contributions to the 401(k) plans in 2015 and 2014 for a total match of $78,000 and $76,000, respectively. </t>
  </si>
  <si>
    <t>Other Income and Expenses</t>
  </si>
  <si>
    <t>Other Income and Expenses:</t>
  </si>
  <si>
    <t>Other Income and Other Expense Disclosure</t>
  </si>
  <si>
    <t xml:space="preserve">Reimbursable Expenses The Company charges customers for out-of-pocket expenses incurred by its employees during the performance of professional services in the normal course of business. Billings for out-of-pocket expenses that are reimbursed by the customer are included in revenues with the corresponding expense included in cost of subscriptions, services and maintenance. During fiscal years 2015 and 2014, the Company billed $360,000 and $328,000, respectively, of reimbursable expenses to customers. </t>
  </si>
  <si>
    <t>Income Taxes</t>
  </si>
  <si>
    <t>Income Taxes:</t>
  </si>
  <si>
    <t>Income Tax Disclosure</t>
  </si>
  <si>
    <t>Income Taxes The Company has identified its federal tax return and its state returns in Pennsylvania and California as "major" tax jurisdictions. Based on the Company's evaluation, it has been concluded that there are no significant uncertain tax positions requiring recognition in the Company's financial statements. The Company's evaluation was performed for tax years ended 2012 through 2015, the only periods subject to examination. The Company believes that its income tax positions and deductions will be sustained on a tax authority audit and does not anticipate any adjustments that will result in a material change to its financial position. The Company's policy for recording interest and penalties associated with audits is to record such items as a component of income before income taxes. Penalties are recorded in general and administrative expenses and interest paid or received is recorded in interest expense or interest income, respectively, in the consolidated statement of operations. For the years ended December 31, 2015 and 2014, there were no interest or penalties related to uncertain tax positions. Deferred tax assets and liabilities represent the future tax consequences of the differences between the financial statement carrying amounts for assets and liabilities versus the tax bases of assets and liabilities. Under this method, deferred tax assets are recognized for deductible temporary differences,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The provision (benefit) for income taxes is as follows Years ended December 31, 2015 2014 Current: Federal $ 2,000 $ - State - - Foreign 32,000 25,000 34,000 25,000 Deferred: Federal $ (251,000 ) $ 37,000 State (103,000 ) (7,000 ) Foreign 9,000 6,000 $ (311,000 ) $ 61,000 Pre-tax loss for domestic locations for the years ended December 31, 2015 and 2014 was ($2,898,000) and ($3,079,000), respectively. Foreign locations had pre-tax loss of ($1,779,000) and ($307,000) in 2015 and 2014, respectively. The approximate income tax effect of each type of temporary difference is as follows: December 31, 2015 2014 Deferred tax assets: Timing of revenue recognition $ 1,221,000 1,010,000 Accruals and reserves not currently deductible for tax 67,000 94,000 Domestic net operating loss carryforwards 12,869,000 12,906,000 Foreign net operating loss carryforwards 3,365,000 3,038,000 Depreciation and amortization 215,000 265,000 Alternative minimum tax 363,000 361,000 Non-qualified stock options 282,000 235,000 Other 223,000 24,000 Total deferred tax assets 18,605,000 17,933,000 Deferred tax liabilities: Capitalized software development costs (1,305,000 ) (1,814,000 ) Amortization of deductible goodwill - (354,000 ) Israel deferred tax liability (29,000 ) (20,000 ) Total deferred tax liabilities (1,334,000 ) (2,188,000 ) Net deferred tax asset before valuation allowance 17,271,000 15,745,000 Valuation allowance (17,300,000 ) (16,119,000 ) Net deferred tax liabilities $ (29,000 ) (374,000 ) Realization of deferred tax assets is primarily dependent on future taxable income, the amount and timing of which is uncertain. The valuation allowance is adjusted on a periodic basis to reflect management's estimate of the realizable value of the net deferred tax assets. A valuation allowance has been recorded for the net deferred tax asset for all jurisdictions with the exception of a $29,000 deferred tax liability recorded for the Company's subsidiary located in Israel. Taxable income for the Israeli subsidiary was $367,000 and $278,000 for the years ended December 31, 2015 and 2014, respectively. The Israeli subsidiary has a tax provision of $41,000 and $31,000 for the years ended December 31, 2015 and 2014, respectively. As of December 31, 2015, the Company had net operating loss carryforwards for United States federal income tax purposes of approximately $30,140,000. Included in the aggregate net operating loss carryforward is $8,900,000 of tax deductions related to equity transactions, the benefit of which will be credited to stockholders' equity, if and when realized after the other tax deductions in the carryforwards have been realized. The net operating loss carryforwards expire between 2019 through 2034. The Company does not provide for federal income taxes or tax benefits on the undistributed earnings or losses of its international subsidiaries because earnings are reinvested and, in the opinion of management, will continue to be reinvested indefinitely. At December 31, 2015, the Company had not provided federal income taxes on cumulative earnings of individual international subsidiaries. Should these earnings be distributed in the form of dividends or otherwise, the Company would be subject to both U.S. income taxes and withholding taxes in various international jurisdictions. Determination of the related amount of unrecognized deferred U.S. income tax liability is not practicable because of the complexities associated with its hypothetical calculation. As noted above, the Company has significant net operating loss carryforwards for U.S. federal income taxes purposes, which are available to offset the potential tax liability if the earnings were to be distributed. The extent to which the loss carryforward can be used to offset future taxable income and tax liabilities, respectively, may be limited, depending on the extent of ownership changes within any three-year period. The effective tax rate differed from the statutory U.S. federal income tax rate as follows: Year ended December 31, 2015 2014 Pre-tax book income 34.0 % 34.0 % State taxes 1.5 % 0.1 % Permanent differences (0.9 %) (1.0 %) Difference between statutory and foreign rates (3.0 %) 0.6 % Change in foreign tax rate - (4.0 %) Other 0.5 % 0.3 % Valuation allowance (25.4 %) (31.8 %) 6.7 % (1.8 %)</t>
  </si>
  <si>
    <t>Segment Reporting</t>
  </si>
  <si>
    <t>Segment Reporting:</t>
  </si>
  <si>
    <t>Segment Reporting Disclosure</t>
  </si>
  <si>
    <t xml:space="preserve">Geographic Segment Data 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have three reporting segments as follows: Year ended December 31, 2015 2014 Revenues Software license fees United States $ 3,237,000 $ 1,902,000 Total United States software license fees 3,237,000 1,902,000 Europe 1,303,000 1,102,000 Asia/Pacific 460,000 353,000 Total foreign software license fees 1,763,000 1,455,000 Total software license fees 5,000,000 3,357,000 Subscriptions United States 732,000 617,000 Total United States subscriptions 732,000 617,000 Europe 28,000 - Asia/Pacific 322,000 173,000 Total foreign subscriptions 350,000 173,000 Total subscriptions 1,082,000 790,000 Services and maintenance United States 10,975,000 10,319,000 Total United States services and maintenance revenue 10,975,000 10,319,000 Europe 2,832,000 3,325,000 Asia/Pacific 3,068,000 2,943,000 Total foreign services and maintenance revenue 5,900,000 6,268,000 Total services and maintenance revenue 16,875,000 16,587,000 Total revenue $ 22,957,000 $ 20,734,000 Net loss United States $ (2,517,000 ) $ (1,837,000 ) Europe (1,746,000 ) (289,000 ) Asia/Pacific (103,000 ) (1,321,000 ) Net loss $ (4,366,000 ) $ (3,447,000 ) Long lived assets United States $ 3,589,000 $ 6,507,000 Europe 118,000 146,000 Asia/Pacific 73,000 78,000 Total long-lived assets $ 3,780,000 $ 6,731,000 Total assets United States $ 8,405,000 $ 9,503,000 Europe 1,691,000 1,610,000 Asia/Pacific 1,325,000 1,552,000 Total assets $ 11,421,000 $ 12,665,000 </t>
  </si>
  <si>
    <t>Subsequent Events</t>
  </si>
  <si>
    <t>Subsequent Events:</t>
  </si>
  <si>
    <t xml:space="preserve">Subsequent Event On January 14, 2016, the Company and SVB amended and restated the Loan Agreement to extend the maturity date of the credit facility through April 2018 and revised and clarified certain covenants and other terms of the credit facility. </t>
  </si>
  <si>
    <t>Label</t>
  </si>
  <si>
    <t>Element</t>
  </si>
  <si>
    <t>Value</t>
  </si>
  <si>
    <t>us-gaap_DividendsPreferredStockCash</t>
  </si>
  <si>
    <t>Net loss {1}</t>
  </si>
  <si>
    <t>us-gaap_ProfitLoss</t>
  </si>
  <si>
    <t>Stockholders' Equity, Including Portion Attributable to Noncontrolling Interest, Beginning Balance</t>
  </si>
  <si>
    <t>us-gaap_StockholdersEquityIncludingPortionAttributableToNoncontrollingInterest</t>
  </si>
  <si>
    <t>us-gaap_OtherComprehensiveIncomeLossNetOfTax</t>
  </si>
  <si>
    <t>us-gaap_ShareBasedCompensation</t>
  </si>
  <si>
    <t>Common stock {1}</t>
  </si>
  <si>
    <t>Accumulated deficit {1}</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945989</v>
      </c>
    </row>
    <row r="9" spans="1:3">
      <c r="A9" s="4" t="s">
        <v>14</v>
      </c>
      <c r="B9" s="4" t="s">
        <v>15</v>
      </c>
    </row>
    <row r="10" spans="1:3">
      <c r="A10" s="4" t="s">
        <v>16</v>
      </c>
      <c r="B10" s="6" t="n">
        <v>3587299</v>
      </c>
    </row>
    <row r="11" spans="1:3">
      <c r="A11" s="4" t="s">
        <v>17</v>
      </c>
      <c r="C11" s="7" t="n">
        <v>280321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6" t="n">
        <v>201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4"/>
    <col customWidth="1" max="5" min="5" width="14"/>
    <col customWidth="1" max="6" min="6" width="4"/>
  </cols>
  <sheetData>
    <row r="1" spans="1:6">
      <c r="A1" s="1" t="s">
        <v>28</v>
      </c>
      <c r="C1" s="2" t="s">
        <v>2</v>
      </c>
      <c r="E1" s="2" t="s">
        <v>29</v>
      </c>
    </row>
    <row r="2" spans="1:6">
      <c r="A2" s="3" t="s">
        <v>30</v>
      </c>
    </row>
    <row r="3" spans="1:6">
      <c r="A3" s="4" t="s">
        <v>31</v>
      </c>
      <c r="C3" s="7" t="n">
        <v>1663000</v>
      </c>
      <c r="E3" s="7" t="n">
        <v>1349000</v>
      </c>
    </row>
    <row r="4" spans="1:6">
      <c r="A4" s="4" t="s">
        <v>32</v>
      </c>
      <c r="C4" s="6" t="n">
        <v>13000</v>
      </c>
      <c r="E4" s="6" t="n">
        <v>13000</v>
      </c>
    </row>
    <row r="5" spans="1:6">
      <c r="A5" s="4" t="s">
        <v>33</v>
      </c>
      <c r="C5" s="6" t="n">
        <v>5597000</v>
      </c>
      <c r="D5" s="4" t="s">
        <v>34</v>
      </c>
      <c r="E5" s="6" t="n">
        <v>4084000</v>
      </c>
      <c r="F5" s="4" t="s">
        <v>35</v>
      </c>
    </row>
    <row r="6" spans="1:6">
      <c r="A6" s="4" t="s">
        <v>36</v>
      </c>
      <c r="C6" s="6" t="n">
        <v>368000</v>
      </c>
      <c r="E6" s="6" t="n">
        <v>488000</v>
      </c>
    </row>
    <row r="7" spans="1:6">
      <c r="A7" s="4" t="s">
        <v>37</v>
      </c>
      <c r="C7" s="6" t="n">
        <v>7641000</v>
      </c>
      <c r="E7" s="6" t="n">
        <v>5934000</v>
      </c>
    </row>
    <row r="8" spans="1:6">
      <c r="A8" s="4" t="s">
        <v>38</v>
      </c>
      <c r="C8" s="6" t="n">
        <v>173000</v>
      </c>
      <c r="E8" s="6" t="n">
        <v>176000</v>
      </c>
    </row>
    <row r="9" spans="1:6">
      <c r="A9" s="4" t="s">
        <v>39</v>
      </c>
      <c r="C9" s="6" t="n">
        <v>0</v>
      </c>
      <c r="E9" s="6" t="n">
        <v>96000</v>
      </c>
    </row>
    <row r="10" spans="1:6">
      <c r="A10" s="4" t="s">
        <v>40</v>
      </c>
      <c r="C10" s="6" t="n">
        <v>3381000</v>
      </c>
      <c r="E10" s="6" t="n">
        <v>4697000</v>
      </c>
    </row>
    <row r="11" spans="1:6">
      <c r="A11" s="4" t="s">
        <v>41</v>
      </c>
      <c r="C11" s="6" t="n">
        <v>0</v>
      </c>
      <c r="E11" s="6" t="n">
        <v>1538000</v>
      </c>
    </row>
    <row r="12" spans="1:6">
      <c r="A12" s="4" t="s">
        <v>42</v>
      </c>
      <c r="C12" s="6" t="n">
        <v>128000</v>
      </c>
      <c r="E12" s="6" t="n">
        <v>126000</v>
      </c>
    </row>
    <row r="13" spans="1:6">
      <c r="A13" s="4" t="s">
        <v>43</v>
      </c>
      <c r="C13" s="6" t="n">
        <v>98000</v>
      </c>
      <c r="E13" s="6" t="n">
        <v>98000</v>
      </c>
    </row>
    <row r="14" spans="1:6">
      <c r="A14" s="4" t="s">
        <v>44</v>
      </c>
      <c r="C14" s="6" t="n">
        <v>11421000</v>
      </c>
      <c r="E14" s="6" t="n">
        <v>12665000</v>
      </c>
    </row>
    <row r="15" spans="1:6">
      <c r="A15" s="3" t="s">
        <v>45</v>
      </c>
    </row>
    <row r="16" spans="1:6">
      <c r="A16" s="4" t="s">
        <v>46</v>
      </c>
      <c r="C16" s="6" t="n">
        <v>0</v>
      </c>
      <c r="E16" s="6" t="n">
        <v>150000</v>
      </c>
    </row>
    <row r="17" spans="1:6">
      <c r="A17" s="4" t="s">
        <v>47</v>
      </c>
      <c r="C17" s="6" t="n">
        <v>2580000</v>
      </c>
      <c r="E17" s="6" t="n">
        <v>2130000</v>
      </c>
    </row>
    <row r="18" spans="1:6">
      <c r="A18" s="4" t="s">
        <v>48</v>
      </c>
      <c r="C18" s="6" t="n">
        <v>10693000</v>
      </c>
      <c r="E18" s="6" t="n">
        <v>8179000</v>
      </c>
    </row>
    <row r="19" spans="1:6">
      <c r="A19" s="4" t="s">
        <v>49</v>
      </c>
      <c r="C19" s="6" t="n">
        <v>13273000</v>
      </c>
      <c r="E19" s="6" t="n">
        <v>10459000</v>
      </c>
    </row>
    <row r="20" spans="1:6">
      <c r="A20" s="3" t="s">
        <v>50</v>
      </c>
    </row>
    <row r="21" spans="1:6">
      <c r="A21" s="4" t="s">
        <v>51</v>
      </c>
      <c r="C21" s="6" t="n">
        <v>1374000</v>
      </c>
      <c r="E21" s="6" t="n">
        <v>1004000</v>
      </c>
    </row>
    <row r="22" spans="1:6">
      <c r="A22" s="4" t="s">
        <v>52</v>
      </c>
      <c r="C22" s="6" t="n">
        <v>237000</v>
      </c>
      <c r="E22" s="6" t="n">
        <v>213000</v>
      </c>
    </row>
    <row r="23" spans="1:6">
      <c r="A23" s="4" t="s">
        <v>53</v>
      </c>
      <c r="C23" s="6" t="n">
        <v>29000</v>
      </c>
      <c r="E23" s="6" t="n">
        <v>374000</v>
      </c>
    </row>
    <row r="24" spans="1:6">
      <c r="A24" s="4" t="s">
        <v>54</v>
      </c>
      <c r="C24" s="6" t="n">
        <v>1045000</v>
      </c>
      <c r="E24" s="6" t="n">
        <v>394000</v>
      </c>
    </row>
    <row r="25" spans="1:6">
      <c r="A25" s="4" t="s">
        <v>55</v>
      </c>
      <c r="C25" s="6" t="n">
        <v>15958000</v>
      </c>
      <c r="E25" s="6" t="n">
        <v>12444000</v>
      </c>
    </row>
    <row r="26" spans="1:6">
      <c r="A26" s="3" t="s">
        <v>56</v>
      </c>
    </row>
    <row r="27" spans="1:6">
      <c r="A27" s="4" t="s">
        <v>57</v>
      </c>
      <c r="B27" s="4" t="s">
        <v>58</v>
      </c>
      <c r="C27" s="6" t="n">
        <v>16000</v>
      </c>
      <c r="E27" s="6" t="n">
        <v>16000</v>
      </c>
    </row>
    <row r="28" spans="1:6">
      <c r="A28" s="4" t="s">
        <v>59</v>
      </c>
      <c r="B28" s="4" t="s">
        <v>60</v>
      </c>
      <c r="C28" s="6" t="n">
        <v>36000</v>
      </c>
      <c r="E28" s="6" t="n">
        <v>36000</v>
      </c>
    </row>
    <row r="29" spans="1:6">
      <c r="A29" s="4" t="s">
        <v>61</v>
      </c>
      <c r="C29" s="6" t="n">
        <v>32417000</v>
      </c>
      <c r="E29" s="6" t="n">
        <v>32716000</v>
      </c>
    </row>
    <row r="30" spans="1:6">
      <c r="A30" s="4" t="s">
        <v>62</v>
      </c>
      <c r="C30" s="6" t="n">
        <v>-35847000</v>
      </c>
      <c r="E30" s="6" t="n">
        <v>-31481000</v>
      </c>
    </row>
    <row r="31" spans="1:6">
      <c r="A31" s="4" t="s">
        <v>63</v>
      </c>
      <c r="C31" s="6" t="n">
        <v>-951000</v>
      </c>
      <c r="E31" s="6" t="n">
        <v>-858000</v>
      </c>
    </row>
    <row r="32" spans="1:6">
      <c r="A32" s="4" t="s">
        <v>64</v>
      </c>
      <c r="B32" s="4" t="s">
        <v>65</v>
      </c>
      <c r="C32" s="6" t="n">
        <v>208000</v>
      </c>
      <c r="E32" s="6" t="n">
        <v>208000</v>
      </c>
    </row>
    <row r="33" spans="1:6">
      <c r="A33" s="4" t="s">
        <v>66</v>
      </c>
      <c r="C33" s="7" t="n">
        <v>11421000</v>
      </c>
      <c r="E33" s="7" t="n">
        <v>12665000</v>
      </c>
    </row>
    <row r="34" spans="1:6">
      <c r="A34" t="n"/>
    </row>
    <row r="35" spans="1:6">
      <c r="A35" s="4" t="s">
        <v>34</v>
      </c>
      <c r="B35" s="4" t="s">
        <v>67</v>
      </c>
    </row>
    <row r="36" spans="1:6">
      <c r="A36" s="4" t="s">
        <v>35</v>
      </c>
      <c r="B36" s="4" t="s">
        <v>68</v>
      </c>
    </row>
    <row r="37" spans="1:6">
      <c r="A37" s="4" t="s">
        <v>58</v>
      </c>
      <c r="B37" s="4" t="s">
        <v>69</v>
      </c>
    </row>
    <row r="38" spans="1:6">
      <c r="A38" s="4" t="s">
        <v>60</v>
      </c>
      <c r="B38" s="4" t="s">
        <v>70</v>
      </c>
    </row>
    <row r="39" spans="1:6">
      <c r="A39" s="4" t="s">
        <v>65</v>
      </c>
      <c r="B39" s="4" t="s">
        <v>71</v>
      </c>
    </row>
  </sheetData>
  <mergeCells count="9">
    <mergeCell ref="A1:B1"/>
    <mergeCell ref="C1:D1"/>
    <mergeCell ref="E1:F1"/>
    <mergeCell ref="A34:E34"/>
    <mergeCell ref="B35:E35"/>
    <mergeCell ref="B36:E36"/>
    <mergeCell ref="B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79"/>
    <col customWidth="1" max="3" min="3" width="11"/>
  </cols>
  <sheetData>
    <row r="1" spans="1:3">
      <c r="A1" s="1" t="s">
        <v>243</v>
      </c>
      <c r="B1" s="1" t="s">
        <v>244</v>
      </c>
      <c r="C1" s="2" t="s">
        <v>245</v>
      </c>
    </row>
    <row r="2" spans="1:3">
      <c r="A2" s="4" t="s">
        <v>114</v>
      </c>
      <c r="B2" s="4" t="s">
        <v>246</v>
      </c>
      <c r="C2" s="7" t="n">
        <v>-440000</v>
      </c>
    </row>
    <row r="3" spans="1:3">
      <c r="A3" s="4" t="s">
        <v>247</v>
      </c>
      <c r="B3" s="4" t="s">
        <v>248</v>
      </c>
      <c r="C3" s="6" t="n">
        <v>-4366000</v>
      </c>
    </row>
    <row r="4" spans="1:3">
      <c r="A4" s="4" t="s">
        <v>249</v>
      </c>
      <c r="B4" s="4" t="s">
        <v>250</v>
      </c>
      <c r="C4" s="6" t="n">
        <v>221000</v>
      </c>
    </row>
    <row r="5" spans="1:3">
      <c r="A5" s="4" t="s">
        <v>116</v>
      </c>
      <c r="B5" s="4" t="s">
        <v>251</v>
      </c>
      <c r="C5" s="6" t="n">
        <v>-93000</v>
      </c>
    </row>
    <row r="6" spans="1:3">
      <c r="A6" s="4" t="s">
        <v>110</v>
      </c>
    </row>
    <row r="7" spans="1:3">
      <c r="A7" s="4" t="s">
        <v>249</v>
      </c>
      <c r="B7" s="4" t="s">
        <v>250</v>
      </c>
      <c r="C7" s="6" t="n">
        <v>-31481000</v>
      </c>
    </row>
    <row r="8" spans="1:3">
      <c r="A8" s="4" t="s">
        <v>116</v>
      </c>
      <c r="B8" s="4" t="s">
        <v>251</v>
      </c>
      <c r="C8" s="6" t="n">
        <v>-93000</v>
      </c>
    </row>
    <row r="9" spans="1:3">
      <c r="A9" s="4" t="s">
        <v>109</v>
      </c>
    </row>
    <row r="10" spans="1:3">
      <c r="A10" s="4" t="s">
        <v>114</v>
      </c>
      <c r="B10" s="4" t="s">
        <v>246</v>
      </c>
      <c r="C10" s="6" t="n">
        <v>-440000</v>
      </c>
    </row>
    <row r="11" spans="1:3">
      <c r="A11" s="4" t="s">
        <v>115</v>
      </c>
      <c r="B11" s="4" t="s">
        <v>252</v>
      </c>
      <c r="C11" s="6" t="n">
        <v>141000</v>
      </c>
    </row>
    <row r="12" spans="1:3">
      <c r="A12" s="4" t="s">
        <v>249</v>
      </c>
      <c r="B12" s="4" t="s">
        <v>250</v>
      </c>
      <c r="C12" s="6" t="n">
        <v>32716000</v>
      </c>
    </row>
    <row r="13" spans="1:3">
      <c r="A13" s="4" t="s">
        <v>253</v>
      </c>
    </row>
    <row r="14" spans="1:3">
      <c r="A14" s="4" t="s">
        <v>249</v>
      </c>
      <c r="B14" s="4" t="s">
        <v>250</v>
      </c>
      <c r="C14" s="6" t="n">
        <v>36000</v>
      </c>
    </row>
    <row r="15" spans="1:3">
      <c r="A15" s="4" t="s">
        <v>108</v>
      </c>
    </row>
    <row r="16" spans="1:3">
      <c r="A16" s="4" t="s">
        <v>249</v>
      </c>
      <c r="B16" s="4" t="s">
        <v>250</v>
      </c>
      <c r="C16" s="6" t="n">
        <v>16000</v>
      </c>
    </row>
    <row r="17" spans="1:3">
      <c r="A17" s="4" t="s">
        <v>254</v>
      </c>
    </row>
    <row r="18" spans="1:3">
      <c r="A18" s="4" t="s">
        <v>247</v>
      </c>
      <c r="B18" s="4" t="s">
        <v>248</v>
      </c>
      <c r="C18" s="6" t="n">
        <v>-4366000</v>
      </c>
    </row>
    <row r="19" spans="1:3">
      <c r="A19" s="4" t="s">
        <v>249</v>
      </c>
      <c r="B19" s="4" t="s">
        <v>250</v>
      </c>
      <c r="C19" s="6" t="n">
        <v>-858000</v>
      </c>
    </row>
    <row r="20" spans="1:3">
      <c r="A20" s="4" t="s">
        <v>111</v>
      </c>
    </row>
    <row r="21" spans="1:3">
      <c r="A21" s="4" t="s">
        <v>249</v>
      </c>
      <c r="B21" s="4" t="s">
        <v>250</v>
      </c>
      <c r="C21" s="7" t="n">
        <v>-20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v>
      </c>
      <c r="B1" s="2" t="s">
        <v>1</v>
      </c>
    </row>
    <row r="2" spans="1:3">
      <c r="B2" s="2" t="s">
        <v>2</v>
      </c>
      <c r="C2" s="2" t="s">
        <v>29</v>
      </c>
    </row>
    <row r="3" spans="1:3">
      <c r="A3" s="3" t="s">
        <v>73</v>
      </c>
    </row>
    <row r="4" spans="1:3">
      <c r="A4" s="4" t="s">
        <v>74</v>
      </c>
      <c r="B4" s="7" t="n">
        <v>5000000</v>
      </c>
      <c r="C4" s="7" t="n">
        <v>3357000</v>
      </c>
    </row>
    <row r="5" spans="1:3">
      <c r="A5" s="4" t="s">
        <v>75</v>
      </c>
      <c r="B5" s="6" t="n">
        <v>1082000</v>
      </c>
      <c r="C5" s="6" t="n">
        <v>790000</v>
      </c>
    </row>
    <row r="6" spans="1:3">
      <c r="A6" s="4" t="s">
        <v>76</v>
      </c>
      <c r="B6" s="6" t="n">
        <v>16875000</v>
      </c>
      <c r="C6" s="6" t="n">
        <v>16587000</v>
      </c>
    </row>
    <row r="7" spans="1:3">
      <c r="A7" s="4" t="s">
        <v>77</v>
      </c>
      <c r="B7" s="6" t="n">
        <v>22957000</v>
      </c>
      <c r="C7" s="6" t="n">
        <v>20734000</v>
      </c>
    </row>
    <row r="8" spans="1:3">
      <c r="A8" s="3" t="s">
        <v>78</v>
      </c>
    </row>
    <row r="9" spans="1:3">
      <c r="A9" s="4" t="s">
        <v>79</v>
      </c>
      <c r="B9" s="6" t="n">
        <v>3805000</v>
      </c>
      <c r="C9" s="6" t="n">
        <v>3623000</v>
      </c>
    </row>
    <row r="10" spans="1:3">
      <c r="A10" s="4" t="s">
        <v>80</v>
      </c>
      <c r="B10" s="6" t="n">
        <v>13307000</v>
      </c>
      <c r="C10" s="6" t="n">
        <v>11588000</v>
      </c>
    </row>
    <row r="11" spans="1:3">
      <c r="A11" s="4" t="s">
        <v>81</v>
      </c>
      <c r="B11" s="6" t="n">
        <v>17112000</v>
      </c>
      <c r="C11" s="6" t="n">
        <v>15211000</v>
      </c>
    </row>
    <row r="12" spans="1:3">
      <c r="A12" s="4" t="s">
        <v>82</v>
      </c>
      <c r="B12" s="6" t="n">
        <v>5845000</v>
      </c>
      <c r="C12" s="6" t="n">
        <v>5523000</v>
      </c>
    </row>
    <row r="13" spans="1:3">
      <c r="A13" s="3" t="s">
        <v>83</v>
      </c>
    </row>
    <row r="14" spans="1:3">
      <c r="A14" s="4" t="s">
        <v>84</v>
      </c>
      <c r="B14" s="6" t="n">
        <v>1382000</v>
      </c>
      <c r="C14" s="6" t="n">
        <v>1350000</v>
      </c>
    </row>
    <row r="15" spans="1:3">
      <c r="A15" s="4" t="s">
        <v>85</v>
      </c>
      <c r="B15" s="6" t="n">
        <v>4167000</v>
      </c>
      <c r="C15" s="6" t="n">
        <v>3980000</v>
      </c>
    </row>
    <row r="16" spans="1:3">
      <c r="A16" s="4" t="s">
        <v>86</v>
      </c>
      <c r="B16" s="6" t="n">
        <v>3276000</v>
      </c>
      <c r="C16" s="6" t="n">
        <v>3455000</v>
      </c>
    </row>
    <row r="17" spans="1:3">
      <c r="A17" s="4" t="s">
        <v>87</v>
      </c>
      <c r="B17" s="6" t="n">
        <v>1538000</v>
      </c>
    </row>
    <row r="18" spans="1:3">
      <c r="A18" s="4" t="s">
        <v>88</v>
      </c>
      <c r="B18" s="6" t="n">
        <v>10363000</v>
      </c>
      <c r="C18" s="6" t="n">
        <v>8785000</v>
      </c>
    </row>
    <row r="19" spans="1:3">
      <c r="A19" s="4" t="s">
        <v>89</v>
      </c>
      <c r="B19" s="6" t="n">
        <v>-4518000</v>
      </c>
      <c r="C19" s="6" t="n">
        <v>-3263000</v>
      </c>
    </row>
    <row r="20" spans="1:3">
      <c r="A20" s="4" t="s">
        <v>90</v>
      </c>
      <c r="B20" s="6" t="n">
        <v>-159000</v>
      </c>
      <c r="C20" s="6" t="n">
        <v>-124000</v>
      </c>
    </row>
    <row r="21" spans="1:3">
      <c r="A21" s="4" t="s">
        <v>91</v>
      </c>
      <c r="B21" s="6" t="n">
        <v>-4677000</v>
      </c>
      <c r="C21" s="6" t="n">
        <v>-3386000</v>
      </c>
    </row>
    <row r="22" spans="1:3">
      <c r="A22" s="4" t="s">
        <v>92</v>
      </c>
      <c r="B22" s="6" t="n">
        <v>-311000</v>
      </c>
      <c r="C22" s="6" t="n">
        <v>62000</v>
      </c>
    </row>
    <row r="23" spans="1:3">
      <c r="A23" s="4" t="s">
        <v>93</v>
      </c>
      <c r="B23" s="6" t="n">
        <v>-4366000</v>
      </c>
      <c r="C23" s="6" t="n">
        <v>-3447000</v>
      </c>
    </row>
    <row r="24" spans="1:3">
      <c r="A24" s="4" t="s">
        <v>94</v>
      </c>
      <c r="B24" s="6" t="n">
        <v>500000</v>
      </c>
      <c r="C24" s="6" t="n">
        <v>400000</v>
      </c>
    </row>
    <row r="25" spans="1:3">
      <c r="A25" s="4" t="s">
        <v>95</v>
      </c>
      <c r="B25" s="7" t="n">
        <v>-4866000</v>
      </c>
      <c r="C25" s="7" t="n">
        <v>-3847000</v>
      </c>
    </row>
    <row r="26" spans="1:3">
      <c r="A26" s="4" t="s">
        <v>96</v>
      </c>
      <c r="B26" s="8" t="n">
        <v>-1.36</v>
      </c>
      <c r="C26" s="8" t="n">
        <v>-1.07</v>
      </c>
    </row>
    <row r="27" spans="1:3">
      <c r="A27" s="4" t="s">
        <v>97</v>
      </c>
      <c r="B27" s="8" t="n">
        <v>-1.36</v>
      </c>
      <c r="C27" s="8" t="n">
        <v>-1.07</v>
      </c>
    </row>
    <row r="28" spans="1:3">
      <c r="A28" s="4" t="s">
        <v>98</v>
      </c>
      <c r="B28" s="6" t="n">
        <v>3587000</v>
      </c>
      <c r="C28" s="6" t="n">
        <v>3587000</v>
      </c>
    </row>
    <row r="29" spans="1:3">
      <c r="A29" s="4" t="s">
        <v>99</v>
      </c>
      <c r="B29" s="6" t="n">
        <v>3587000</v>
      </c>
      <c r="C29" s="6" t="n">
        <v>358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100</v>
      </c>
      <c r="B1" s="2" t="s">
        <v>1</v>
      </c>
    </row>
    <row r="2" spans="1:3">
      <c r="B2" s="2" t="s">
        <v>2</v>
      </c>
      <c r="C2" s="2" t="s">
        <v>29</v>
      </c>
    </row>
    <row r="3" spans="1:3">
      <c r="A3" s="3" t="s">
        <v>101</v>
      </c>
    </row>
    <row r="4" spans="1:3">
      <c r="A4" s="4" t="s">
        <v>93</v>
      </c>
      <c r="B4" s="7" t="n">
        <v>-4366000</v>
      </c>
      <c r="C4" s="7" t="n">
        <v>-3447000</v>
      </c>
    </row>
    <row r="5" spans="1:3">
      <c r="A5" s="3" t="s">
        <v>102</v>
      </c>
    </row>
    <row r="6" spans="1:3">
      <c r="A6" s="4" t="s">
        <v>103</v>
      </c>
      <c r="B6" s="6" t="n">
        <v>-94000</v>
      </c>
      <c r="C6" s="6" t="n">
        <v>54000</v>
      </c>
    </row>
    <row r="7" spans="1:3">
      <c r="A7" s="4" t="s">
        <v>104</v>
      </c>
      <c r="B7" s="6" t="n">
        <v>1000</v>
      </c>
      <c r="C7" s="6" t="n">
        <v>-1000</v>
      </c>
    </row>
    <row r="8" spans="1:3">
      <c r="A8" s="4" t="s">
        <v>105</v>
      </c>
      <c r="B8" s="7" t="n">
        <v>-4460000</v>
      </c>
      <c r="C8" s="7" t="n">
        <v>-339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2"/>
    <col customWidth="1" max="3" min="3" width="39"/>
    <col customWidth="1" max="4" min="4" width="13"/>
    <col customWidth="1" max="5" min="5" width="27"/>
    <col customWidth="1" max="6" min="6" width="20"/>
    <col customWidth="1" max="7" min="7" width="39"/>
    <col customWidth="1" max="8" min="8" width="15"/>
  </cols>
  <sheetData>
    <row r="1" spans="1:8">
      <c r="A1" s="1" t="s">
        <v>106</v>
      </c>
      <c r="B1" s="2" t="s">
        <v>107</v>
      </c>
      <c r="C1" s="2" t="s">
        <v>108</v>
      </c>
      <c r="D1" s="2" t="s">
        <v>59</v>
      </c>
      <c r="E1" s="2" t="s">
        <v>109</v>
      </c>
      <c r="F1" s="2" t="s">
        <v>62</v>
      </c>
      <c r="G1" s="2" t="s">
        <v>110</v>
      </c>
      <c r="H1" s="2" t="s">
        <v>111</v>
      </c>
    </row>
    <row r="2" spans="1:8">
      <c r="A2" s="4" t="s">
        <v>112</v>
      </c>
      <c r="B2" s="7" t="n">
        <v>1829000</v>
      </c>
      <c r="C2" s="7" t="n">
        <v>8000</v>
      </c>
      <c r="D2" s="7" t="n">
        <v>36000</v>
      </c>
      <c r="E2" s="7" t="n">
        <v>30938000</v>
      </c>
      <c r="F2" s="7" t="n">
        <v>-911000</v>
      </c>
      <c r="G2" s="7" t="n">
        <v>-28034000</v>
      </c>
      <c r="H2" s="7" t="n">
        <v>-208000</v>
      </c>
    </row>
    <row r="3" spans="1:8">
      <c r="A3" s="4" t="s">
        <v>113</v>
      </c>
      <c r="B3" s="6" t="n">
        <v>2000000</v>
      </c>
      <c r="C3" s="7" t="n">
        <v>8000</v>
      </c>
      <c r="E3" s="6" t="n">
        <v>1992000</v>
      </c>
    </row>
    <row r="4" spans="1:8">
      <c r="A4" s="4" t="s">
        <v>114</v>
      </c>
      <c r="B4" s="6" t="n">
        <v>-370000</v>
      </c>
      <c r="E4" s="6" t="n">
        <v>-370000</v>
      </c>
    </row>
    <row r="5" spans="1:8">
      <c r="A5" s="4" t="s">
        <v>115</v>
      </c>
      <c r="B5" s="6" t="n">
        <v>156000</v>
      </c>
      <c r="E5" s="7" t="n">
        <v>156000</v>
      </c>
    </row>
    <row r="6" spans="1:8">
      <c r="A6" s="4" t="s">
        <v>116</v>
      </c>
      <c r="B6" s="6" t="n">
        <v>53000</v>
      </c>
      <c r="F6" s="7" t="n">
        <v>53000</v>
      </c>
    </row>
    <row r="7" spans="1:8">
      <c r="A7" s="4" t="s">
        <v>93</v>
      </c>
      <c r="B7" s="7" t="n">
        <v>-3447000</v>
      </c>
      <c r="G7" s="7" t="n">
        <v>-344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v>
      </c>
      <c r="B1" s="2" t="s">
        <v>1</v>
      </c>
    </row>
    <row r="2" spans="1:3">
      <c r="B2" s="2" t="s">
        <v>2</v>
      </c>
      <c r="C2" s="2" t="s">
        <v>29</v>
      </c>
    </row>
    <row r="3" spans="1:3">
      <c r="A3" s="3" t="s">
        <v>118</v>
      </c>
    </row>
    <row r="4" spans="1:3">
      <c r="A4" s="4" t="s">
        <v>93</v>
      </c>
      <c r="B4" s="7" t="n">
        <v>-4366000</v>
      </c>
      <c r="C4" s="7" t="n">
        <v>-3447000</v>
      </c>
    </row>
    <row r="5" spans="1:3">
      <c r="A5" s="3" t="s">
        <v>119</v>
      </c>
    </row>
    <row r="6" spans="1:3">
      <c r="A6" s="4" t="s">
        <v>120</v>
      </c>
      <c r="B6" s="6" t="n">
        <v>3924000</v>
      </c>
      <c r="C6" s="6" t="n">
        <v>3836000</v>
      </c>
    </row>
    <row r="7" spans="1:3">
      <c r="A7" s="4" t="s">
        <v>121</v>
      </c>
      <c r="B7" s="6" t="n">
        <v>82000</v>
      </c>
      <c r="C7" s="6" t="n">
        <v>41000</v>
      </c>
    </row>
    <row r="8" spans="1:3">
      <c r="A8" s="4" t="s">
        <v>122</v>
      </c>
      <c r="B8" s="6" t="n">
        <v>-5000</v>
      </c>
      <c r="C8" s="6" t="n">
        <v>-38000</v>
      </c>
    </row>
    <row r="9" spans="1:3">
      <c r="A9" s="4" t="s">
        <v>115</v>
      </c>
      <c r="B9" s="6" t="n">
        <v>141000</v>
      </c>
      <c r="C9" s="6" t="n">
        <v>156000</v>
      </c>
    </row>
    <row r="10" spans="1:3">
      <c r="A10" s="4" t="s">
        <v>123</v>
      </c>
      <c r="B10" s="6" t="n">
        <v>-345000</v>
      </c>
      <c r="C10" s="6" t="n">
        <v>34000</v>
      </c>
    </row>
    <row r="11" spans="1:3">
      <c r="A11" s="3" t="s">
        <v>124</v>
      </c>
    </row>
    <row r="12" spans="1:3">
      <c r="A12" s="4" t="s">
        <v>125</v>
      </c>
      <c r="B12" s="6" t="n">
        <v>-1612000</v>
      </c>
      <c r="C12" s="6" t="n">
        <v>340000</v>
      </c>
    </row>
    <row r="13" spans="1:3">
      <c r="A13" s="4" t="s">
        <v>36</v>
      </c>
      <c r="B13" s="6" t="n">
        <v>101000</v>
      </c>
      <c r="C13" s="6" t="n">
        <v>162000</v>
      </c>
    </row>
    <row r="14" spans="1:3">
      <c r="A14" s="4" t="s">
        <v>47</v>
      </c>
      <c r="B14" s="6" t="n">
        <v>3378000</v>
      </c>
      <c r="C14" s="6" t="n">
        <v>-843000</v>
      </c>
    </row>
    <row r="15" spans="1:3">
      <c r="A15" s="4" t="s">
        <v>48</v>
      </c>
      <c r="B15" s="6" t="n">
        <v>3378000</v>
      </c>
      <c r="C15" s="6" t="n">
        <v>1819000</v>
      </c>
    </row>
    <row r="16" spans="1:3">
      <c r="A16" s="4" t="s">
        <v>43</v>
      </c>
      <c r="C16" s="6" t="n">
        <v>7000</v>
      </c>
    </row>
    <row r="17" spans="1:3">
      <c r="A17" s="4" t="s">
        <v>126</v>
      </c>
      <c r="B17" s="6" t="n">
        <v>3198000</v>
      </c>
      <c r="C17" s="6" t="n">
        <v>2067000</v>
      </c>
    </row>
    <row r="18" spans="1:3">
      <c r="A18" s="3" t="s">
        <v>127</v>
      </c>
    </row>
    <row r="19" spans="1:3">
      <c r="A19" s="4" t="s">
        <v>128</v>
      </c>
      <c r="B19" s="6" t="n">
        <v>1000</v>
      </c>
      <c r="C19" s="6" t="n">
        <v>20000</v>
      </c>
    </row>
    <row r="20" spans="1:3">
      <c r="A20" s="4" t="s">
        <v>129</v>
      </c>
      <c r="B20" s="6" t="n">
        <v>-102000</v>
      </c>
      <c r="C20" s="6" t="n">
        <v>-83000</v>
      </c>
    </row>
    <row r="21" spans="1:3">
      <c r="A21" s="4" t="s">
        <v>130</v>
      </c>
      <c r="B21" s="6" t="n">
        <v>-2407000</v>
      </c>
      <c r="C21" s="6" t="n">
        <v>-2532000</v>
      </c>
    </row>
    <row r="22" spans="1:3">
      <c r="A22" s="4" t="s">
        <v>131</v>
      </c>
      <c r="B22" s="6" t="n">
        <v>-2000</v>
      </c>
    </row>
    <row r="23" spans="1:3">
      <c r="A23" s="4" t="s">
        <v>132</v>
      </c>
      <c r="B23" s="6" t="n">
        <v>-2510000</v>
      </c>
      <c r="C23" s="6" t="n">
        <v>-2595000</v>
      </c>
    </row>
    <row r="24" spans="1:3">
      <c r="A24" s="3" t="s">
        <v>133</v>
      </c>
    </row>
    <row r="25" spans="1:3">
      <c r="A25" s="4" t="s">
        <v>134</v>
      </c>
      <c r="B25" s="6" t="n">
        <v>770000</v>
      </c>
      <c r="C25" s="6" t="n">
        <v>4957000</v>
      </c>
    </row>
    <row r="26" spans="1:3">
      <c r="A26" s="4" t="s">
        <v>135</v>
      </c>
      <c r="B26" s="6" t="n">
        <v>-400000</v>
      </c>
      <c r="C26" s="6" t="n">
        <v>-3954000</v>
      </c>
    </row>
    <row r="27" spans="1:3">
      <c r="A27" s="4" t="s">
        <v>136</v>
      </c>
      <c r="B27" s="6" t="n">
        <v>-150000</v>
      </c>
      <c r="C27" s="6" t="n">
        <v>-250000</v>
      </c>
    </row>
    <row r="28" spans="1:3">
      <c r="A28" s="4" t="s">
        <v>137</v>
      </c>
      <c r="B28" s="6" t="n">
        <v>-27000</v>
      </c>
      <c r="C28" s="6" t="n">
        <v>-118000</v>
      </c>
    </row>
    <row r="29" spans="1:3">
      <c r="A29" s="4" t="s">
        <v>138</v>
      </c>
      <c r="C29" s="6" t="n">
        <v>400000</v>
      </c>
    </row>
    <row r="30" spans="1:3">
      <c r="A30" s="4" t="s">
        <v>139</v>
      </c>
      <c r="B30" s="6" t="n">
        <v>-247000</v>
      </c>
      <c r="C30" s="6" t="n">
        <v>775000</v>
      </c>
    </row>
    <row r="31" spans="1:3">
      <c r="A31" s="4" t="s">
        <v>140</v>
      </c>
      <c r="B31" s="6" t="n">
        <v>-127000</v>
      </c>
      <c r="C31" s="6" t="n">
        <v>-9000</v>
      </c>
    </row>
    <row r="32" spans="1:3">
      <c r="A32" s="4" t="s">
        <v>141</v>
      </c>
      <c r="B32" s="6" t="n">
        <v>314000</v>
      </c>
      <c r="C32" s="6" t="n">
        <v>238000</v>
      </c>
    </row>
    <row r="33" spans="1:3">
      <c r="A33" s="4" t="s">
        <v>142</v>
      </c>
      <c r="B33" s="7" t="n">
        <v>1349000</v>
      </c>
      <c r="C33" s="7" t="n">
        <v>111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vt:lpstr>
      <vt:lpstr>Consolidated Statements of Oper</vt:lpstr>
      <vt:lpstr>Consolidated Statements of Comp</vt:lpstr>
      <vt:lpstr>Consolidated Statement of Stock</vt:lpstr>
      <vt:lpstr>CONSOLIDATED STATEMENTS OF CASH</vt:lpstr>
      <vt:lpstr>Organization, Consolidation and</vt:lpstr>
      <vt:lpstr>Accounting Changes and Error Co</vt:lpstr>
      <vt:lpstr>Interim Reporting</vt:lpstr>
      <vt:lpstr>Accounting Policies</vt:lpstr>
      <vt:lpstr>Property, Plant, and Equipment</vt:lpstr>
      <vt:lpstr>Intangible Assets, Goodwill and</vt:lpstr>
      <vt:lpstr>Payables and Accruals</vt:lpstr>
      <vt:lpstr>Debt</vt:lpstr>
      <vt:lpstr>Equity</vt:lpstr>
      <vt:lpstr>Compensation Related Costs, Sha</vt:lpstr>
      <vt:lpstr>Compensation Related Costs, Ret</vt:lpstr>
      <vt:lpstr>Other Income and Expenses</vt:lpstr>
      <vt:lpstr>Income Taxes</vt:lpstr>
      <vt:lpstr>Segment Reporting</vt:lpstr>
      <vt:lpstr>Subsequent Events</vt:lpstr>
      <vt:lpstr>Uncategorized Items - ate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3:09Z</dcterms:created>
  <dcterms:modified xmlns:dcterms="http://purl.org/dc/terms/" xmlns:xsi="http://www.w3.org/2001/XMLSchema-instance" xsi:type="dcterms:W3CDTF">2016-03-30T16:23:09Z</dcterms:modified>
  <dc:title xmlns:dc="http://purl.org/dc/elements/1.1/">Untitled</dc:title>
  <dc:description xmlns:dc="http://purl.org/dc/elements/1.1/"/>
  <dc:subject xmlns:dc="http://purl.org/dc/elements/1.1/"/>
  <cp:keywords/>
  <cp:category/>
</cp:coreProperties>
</file>